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s and Inv"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Segment Information and Informa"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Fair Value Measurements and I27"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Segment Information and Infor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Combinations - Additio" sheetId="37" state="visible" r:id="rId37"/>
    <sheet xmlns:r="http://schemas.openxmlformats.org/officeDocument/2006/relationships" name="Business Combinations - Assets " sheetId="38" state="visible" r:id="rId38"/>
    <sheet xmlns:r="http://schemas.openxmlformats.org/officeDocument/2006/relationships" name="Business Combinations - Intangi" sheetId="39" state="visible" r:id="rId39"/>
    <sheet xmlns:r="http://schemas.openxmlformats.org/officeDocument/2006/relationships" name="Fair Value Measurements and I40" sheetId="40" state="visible" r:id="rId40"/>
    <sheet xmlns:r="http://schemas.openxmlformats.org/officeDocument/2006/relationships" name="Fair Value Measurements and I41"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Stockholders' Equity - Addition"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Stock-Based Compensation - Su54" sheetId="54" state="visible" r:id="rId54"/>
    <sheet xmlns:r="http://schemas.openxmlformats.org/officeDocument/2006/relationships" name="Income Taxes - Components of Lo" sheetId="55" state="visible" r:id="rId55"/>
    <sheet xmlns:r="http://schemas.openxmlformats.org/officeDocument/2006/relationships" name="Income Taxes - Summary of Incom"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Income Taxes - Components of Ne" sheetId="59" state="visible" r:id="rId59"/>
    <sheet xmlns:r="http://schemas.openxmlformats.org/officeDocument/2006/relationships" name="Income Taxes - Changes in Reser" sheetId="60" state="visible" r:id="rId60"/>
    <sheet xmlns:r="http://schemas.openxmlformats.org/officeDocument/2006/relationships" name="Net Loss Per Share - Summary of" sheetId="61" state="visible" r:id="rId61"/>
    <sheet xmlns:r="http://schemas.openxmlformats.org/officeDocument/2006/relationships" name="Net Loss Per Share - Summary 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Employee Benefit Plan - Additio" sheetId="65" state="visible" r:id="rId65"/>
    <sheet xmlns:r="http://schemas.openxmlformats.org/officeDocument/2006/relationships" name="Segment Information and Infor66" sheetId="66" state="visible" r:id="rId66"/>
    <sheet xmlns:r="http://schemas.openxmlformats.org/officeDocument/2006/relationships" name="Segment Information and Infor67" sheetId="67" state="visible" r:id="rId67"/>
    <sheet xmlns:r="http://schemas.openxmlformats.org/officeDocument/2006/relationships" name="Segment Information and Infor68" sheetId="68" state="visible" r:id="rId68"/>
    <sheet xmlns:r="http://schemas.openxmlformats.org/officeDocument/2006/relationships" name="Related Party Transactions - Ad" sheetId="69" state="visible" r:id="rId69"/>
    <sheet xmlns:r="http://schemas.openxmlformats.org/officeDocument/2006/relationships" name="Subsequent Event - Narrative (D" sheetId="70" state="visible" r:id="rId70"/>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PD</t>
  </si>
  <si>
    <t>Entity Registrant Name</t>
  </si>
  <si>
    <t>RAPID7,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 of allowance for doubtful accounts of $1,478 and $1,061 at December 31, 2017 and 2016, respectively</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Accrued expenses</t>
  </si>
  <si>
    <t>Deferred revenue, current portion</t>
  </si>
  <si>
    <t>Other current liabilities</t>
  </si>
  <si>
    <t>Total current liabilities</t>
  </si>
  <si>
    <t>Deferred revenue, non-current portion</t>
  </si>
  <si>
    <t>Other long-term liabilities</t>
  </si>
  <si>
    <t>Total liabilities</t>
  </si>
  <si>
    <t>Stockholders’ equity:</t>
  </si>
  <si>
    <t>Preferred stock, $0.01 par value per share; 10,000,000 shares authorized at December 31, 2017 and 2016; 0 shares issued and outstanding at December 31, 2017 and 2016</t>
  </si>
  <si>
    <t>Common stock, $0.01 par value per share; 100,000,000 shares authorized at December 31, 2017 and 2016; 44,540,544 and 43,018,737 shares issued at December 31, 2017 and 2016, respectively; 44,053,736 and 42,554,683 shares outstanding at December 31, 2017 and 2016, respectively</t>
  </si>
  <si>
    <t>Treasury stock, at cost, 486,808 and 464,054 shares at December 31, 2017 and 2016, respectively</t>
  </si>
  <si>
    <t>Additional paid-in-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5</t>
  </si>
  <si>
    <t>Revenue:</t>
  </si>
  <si>
    <t>Products</t>
  </si>
  <si>
    <t>Maintenance and support</t>
  </si>
  <si>
    <t>Professional services</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 (expense), net</t>
  </si>
  <si>
    <t>Other income (expense), net</t>
  </si>
  <si>
    <t>Loss before income taxes</t>
  </si>
  <si>
    <t>Provision for (benefit from) income taxes</t>
  </si>
  <si>
    <t>Net loss</t>
  </si>
  <si>
    <t>Accretion of preferred stock to redemption value</t>
  </si>
  <si>
    <t>Beneficial conversion charge relating to IPO participation payment</t>
  </si>
  <si>
    <t>Net loss attributable to common stockholders</t>
  </si>
  <si>
    <t>Net loss per share attributable to common stockholders, basic and diluted (in dollars per share)</t>
  </si>
  <si>
    <t>Weighted-average common shares outstanding, basic and diluted</t>
  </si>
  <si>
    <t>Consolidated Statements of Comprehensive Loss - USD ($) $ in Thousands</t>
  </si>
  <si>
    <t>Statement of Comprehensive Income [Abstract]</t>
  </si>
  <si>
    <t>Other comprehensive loss:</t>
  </si>
  <si>
    <t>Change in fair value of investments</t>
  </si>
  <si>
    <t>Adjustment for net losses realized and included in net loss</t>
  </si>
  <si>
    <t>Total change in unrealized losses on investments</t>
  </si>
  <si>
    <t>Comprehensive loss</t>
  </si>
  <si>
    <t>Consolidated Statements of Changes in Redeemable Convertible Preferred Stock and Stockholders' Equity (Deficit) - USD ($) $ in Thousands</t>
  </si>
  <si>
    <t>Total</t>
  </si>
  <si>
    <t>Redeemable Convertible Preferred Stock [Member]</t>
  </si>
  <si>
    <t>Common Stock [Member]</t>
  </si>
  <si>
    <t>Treasury Stock [Member]</t>
  </si>
  <si>
    <t>Additional Paid-in Capital [Member]</t>
  </si>
  <si>
    <t>Accumulated Other Comprehensive Income [Member]</t>
  </si>
  <si>
    <t>Accumulated Deficit [Member]</t>
  </si>
  <si>
    <t>Temporary equity, Beginning Balance at Dec. 31, 2014</t>
  </si>
  <si>
    <t>Temporary equity, Beginning Balance, shares at Dec. 31, 2014</t>
  </si>
  <si>
    <t>Beginning Balance at Dec. 31, 2014</t>
  </si>
  <si>
    <t>Beginning Balance, shares at Dec. 31, 2014</t>
  </si>
  <si>
    <t>Stock-based compensation</t>
  </si>
  <si>
    <t>Conversion of preferred stock to common stock, shares</t>
  </si>
  <si>
    <t>Conversion of preferred stock to common stock</t>
  </si>
  <si>
    <t>IPO participation payment and beneficial conversion charge</t>
  </si>
  <si>
    <t>IPO participation payment and beneficial conversion charge, shares</t>
  </si>
  <si>
    <t>Issuance of common stock in relation to IPO and concurrent private placement, net of offering costs</t>
  </si>
  <si>
    <t>Issuance of common stock in relation to IPO and concurrent private placement, net of offering costs , shares</t>
  </si>
  <si>
    <t>Issuance of common stock and options associated with acquisitions</t>
  </si>
  <si>
    <t>Issuance of common stock and options associated with acquisitions, shares</t>
  </si>
  <si>
    <t>Issuance of restricted stock</t>
  </si>
  <si>
    <t>Issuance of restricted stock, shares</t>
  </si>
  <si>
    <t>Shares withheld for employee taxes</t>
  </si>
  <si>
    <t>Shares withheld for employee taxes, shares</t>
  </si>
  <si>
    <t>Issuance of common stock upon exercise of stock options and warrants</t>
  </si>
  <si>
    <t>Issuance of common stock upon exercise of stock options and warrants, shares</t>
  </si>
  <si>
    <t>Temporary equity, Ending Balance at Dec. 31, 2015</t>
  </si>
  <si>
    <t>Temporary equity, Ending Balance, shares at Dec. 31, 2015</t>
  </si>
  <si>
    <t>Ending Balance at Dec. 31, 2015</t>
  </si>
  <si>
    <t>Ending Balance, shares at Dec. 31, 2015</t>
  </si>
  <si>
    <t>Issuance of common stock under ESPP</t>
  </si>
  <si>
    <t>Issuance of common stock under ESPP, shares</t>
  </si>
  <si>
    <t>Vesting of restricted stock units</t>
  </si>
  <si>
    <t>Vesting of restricted stock units, shares</t>
  </si>
  <si>
    <t>Forfeiture of restricted stock awards</t>
  </si>
  <si>
    <t>Forfeiture of restricted stock awards, shares</t>
  </si>
  <si>
    <t>Excess tax benefit from stock-based compensation</t>
  </si>
  <si>
    <t>Net unrealized loss on investments</t>
  </si>
  <si>
    <t>Temporary equity, Ending Balance at Dec. 31, 2016</t>
  </si>
  <si>
    <t>Temporary equity, Ending Balance, shares at Dec. 31, 2016</t>
  </si>
  <si>
    <t>Ending Balance at Dec. 31, 2016</t>
  </si>
  <si>
    <t>Ending Balance, shares at Dec. 31, 2016</t>
  </si>
  <si>
    <t>Temporary equity, Ending Balance at Dec. 31, 2017</t>
  </si>
  <si>
    <t>Temporary equity, Ending Balance, shares at Dec. 31, 2017</t>
  </si>
  <si>
    <t>Ending Balance at Dec. 31, 2017</t>
  </si>
  <si>
    <t>Ending Balance, shares at Dec. 31, 2017</t>
  </si>
  <si>
    <t>Cumulative-effect adjustment for the adoption of ASU 2016-09</t>
  </si>
  <si>
    <t>Consolidated Statements of Cash Flows - USD ($) $ in Thousands</t>
  </si>
  <si>
    <t>Cash flows from operating activities:</t>
  </si>
  <si>
    <t>Adjustments to reconcile net loss to net cash provided by (used in) operating activities:</t>
  </si>
  <si>
    <t>Depreciation and amortization</t>
  </si>
  <si>
    <t>Amortization of debt discount</t>
  </si>
  <si>
    <t>Stock-based compensation expense</t>
  </si>
  <si>
    <t>Provision for doubtful accounts</t>
  </si>
  <si>
    <t>Impairment of long-lived assets</t>
  </si>
  <si>
    <t>Deferred income taxes</t>
  </si>
  <si>
    <t>Foreign currency re-measurement (gain) loss</t>
  </si>
  <si>
    <t>Other non-cash expenses</t>
  </si>
  <si>
    <t>Changes in assets and liabilities:</t>
  </si>
  <si>
    <t>Accounts receivable</t>
  </si>
  <si>
    <t>Prepaid expenses and other assets</t>
  </si>
  <si>
    <t>Deferred revenue</t>
  </si>
  <si>
    <t>Other liabilities</t>
  </si>
  <si>
    <t>Net cash provided by (used in) operating activities</t>
  </si>
  <si>
    <t>Cash flows from investing activities:</t>
  </si>
  <si>
    <t>Business acquisitions, net of cash acquired</t>
  </si>
  <si>
    <t>Purchases of property and equipment</t>
  </si>
  <si>
    <t>Capitalization of internal-use software</t>
  </si>
  <si>
    <t>Purchases of investments</t>
  </si>
  <si>
    <t>Sales and maturities of investments</t>
  </si>
  <si>
    <t>Increase in restricted cash</t>
  </si>
  <si>
    <t>Net cash used in investing activities</t>
  </si>
  <si>
    <t>Cash flows from financing activities:</t>
  </si>
  <si>
    <t>Proceeds from initial public offering and concurrent private placement, net of offering costs of $3,097</t>
  </si>
  <si>
    <t>Repayments of term loan and related termination fee</t>
  </si>
  <si>
    <t>Deferred business acquisition payment</t>
  </si>
  <si>
    <t>Payments of capital lease obligations</t>
  </si>
  <si>
    <t>Taxes paid related to net share settlement of equity awards</t>
  </si>
  <si>
    <t>Proceeds from employee stock purchase plan</t>
  </si>
  <si>
    <t>Proceeds from stock option exercise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for income taxes</t>
  </si>
  <si>
    <t>Cash paid for interest</t>
  </si>
  <si>
    <t>Supplemental non-cash investing and financing information:</t>
  </si>
  <si>
    <t>Common stock issued for acquisitions</t>
  </si>
  <si>
    <t>Vested stock options issued for acquisition</t>
  </si>
  <si>
    <t>Consolidated Statements of Cash Flows (Parenthetical) $ in Thousands</t>
  </si>
  <si>
    <t>Dec. 31, 2015USD ($)</t>
  </si>
  <si>
    <t>Statement of Cash Flows [Abstract]</t>
  </si>
  <si>
    <t>Offering Costs</t>
  </si>
  <si>
    <t>Nature of the Business</t>
  </si>
  <si>
    <t>Organization, Consolidation and Presentation of Financial Statements [Abstract]</t>
  </si>
  <si>
    <t>Nature of the Business Rapid7, Inc. and subsidiaries (“we,” “us” or “our”) is trusted by IT and security professionals around the world to manage risk, simplify modern IT complexity, and drive innovation. Our analytics help transform today's vast amount of security and IT data into the answers needed to securely develop and operate sophisticated IT networks and applications.</t>
  </si>
  <si>
    <t>Summary of Significant Accounting Policies</t>
  </si>
  <si>
    <t>Accounting Policies [Abstract]</t>
  </si>
  <si>
    <t>Summary of Significant Accounting Policies (a) Basis of Presentation and Consolidation The accompanying consolidated financial statements include our results of operations and those of our wholly-owned subsidiaries. All intercompany transactions and balances have been eliminated in consolidation. The accompanying consolidated financial statements have been prepared in accordance with accounting principles generally accepted in the United States of America (GAAP). (b) Use of Estimates The preparation of financial statements in conformity with GAAP requires management to make estimates, judgments and assumptions that affect the reported amounts of assets, liabilities, revenue and expenses, together with amounts disclosed in the accompanying notes to the financial statements. Actual results could differ from those estimates. Significant items subject to such estimates and assumptions include revenue recognition, provision for doubtful accounts, stock-based compensation expense, deferred tax valuation allowances and goodwill and intangible asset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 (c) Revenue Recognition We generate revenue primarily from selling products, maintenance and support, and professional services through a variety of delivery models. We generally bill customers and collect payment for both our products and services up front. We generate products revenue from the sale of (1) term or perpetual software licenses for our Nexpose, Metasploit, AppSpider and Komand products, and associated content subscriptions for our Nexpose and Metasploit products, (2) managed services offerings which utilize either our InsightVM, AppSpider or InsightIDR products and (3) cloud-based subscriptions for our InsightIDR, InsightVM, InsightAppSec, Logentries and InsightOps products. We also generate an immaterial amount of appliance revenue that is included in our products revenue and that is associated with hardware sold with our Nexpose product to certain customers. We generate maintenance and support revenue associated with customers’ purchases of our software licenses for Nexpose, Metasploit and AppSpider. We generate professional service revenue from the sale of our deployment and training services related to our solutions, incident response services and security advisory services. Revenue is only recognized when all of the following are met: • Persuasive evidence of an arrangement exists . Binding agreements or purchase orders are generally evidence of an arrangement. • Delivery has occurred . Delivery occurs (1) upon delivery of the software license key or when the customer has access to the software product or (2) when we perform the services. • The sales price is fixed or determinable . Fees are considered fixed and determinable when the fees are contractually agreed upon with the customer. • Collectability is probable . Collectability is deemed probable based on review of a number of factors, including creditworthiness and customer payment history. If collectability is not probable, revenue is deferred until collection becomes probable, which is generally upon the receipt of payment. Substantially all of our software licenses are sold in multiple-element arrangements that include maintenance and support and content subscriptions, and in addition could include cloud-based subscriptions, professional services and/or managed services. All of these elements are considered to be software elements other than cloud-based subscriptions and managed services which are non-software elements. Non-software elements included in multiple-element arrangements consist of a single deliverable that has stand-alone value and that represents a single unit of accounting. We have determined that we do not have vendor-specific objective evidence, or VSOE, of the selling price for the elements comprising these multiple-element arrangements as our software licenses are generally not sold on a stand-alone basis and we purposefully employ variable pricing for our offerings in order to meet customer purchase requirements along the multiple price points of the demand curve. When all of the elements of a multiple-element arrangement are software elements, the revenue for software licenses and any other products and services that are sold along with the license is generally deferred on our balance sheet and recognized as revenue on our consolidated statements of operations ratably over the contractual period of the maintenance and support, typically one to three years, which is longer than the period over which the professional services are performed. Revenue recognition begins upon delivery of the software license, assuming that all other criteria for revenue recognition have been met. When a multiple-element arrangement includes both software elements and non-software elements, the total arrangement consideration is first allocated between the software elements and the non-software elements based on the selling price hierarchy, which includes (1) VSOE, if available, (2) third-party evidence, or TPE, if VSOE is not available or (3) best estimate of selling price, or BESP, if neither VSOE nor TPE is available. We have not been able to establish a selling price for any element using VSOE or TPE.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The portion of the consideration allocated to the non-software elements are recognized ratably over the service period of the non-software elements, assuming all other criteria for revenue recognition have been met. The portion of the consideration allocated to software elements is recognized as described above. With respect to our managed services and cloud-based subscription offerings sold on a stand-alone basis, we recognize revenue ratably over the term of the managed service agreement or subscription, assuming that the other criteria for revenue recognition are met. We recognize revenue from professional services sold on a stand-alone basis as those services are rendered. For purposes of disclosing revenue by class, we allocate the arrangement consideration for multiple-element software arrangements among the individual elements utilizing BESP, as we do not have VSOE or TPE of selling price for any of the elements. (d) Deferred Revenue Deferred revenue consists of amounts that have been invoiced but that have not been recognized as revenue. Deferred revenue that will be realized during the succeeding 12-month period is recorded as current, and the remaining deferred revenue is recorded as non-current. (e) Cash and Cash Equivalents We consider all highly liquid instruments with original maturities of three months or less at the date of purchase to be cash equivalents. Cash and cash equivalents are recorded at cost, which approximates fair value. As of December 31, 2017 and 2016 , $0.1 million and $11.0 million , respectively, of our cash equivalents were invested in money market funds and commercial paper. (f) Restricted Cash As of December 31, 2017 , we have $0.2 million of restricted cash recorded on our balance sheet in other non-current assets as collateral for a credit card program. (g) Investments We classify our investments as available-for-sale and record these investments at fair value. We currently invest primarily in commercial paper, corporate bonds, U.S. government agencies and asset-backed securities. 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Additionally, we do not invest in any securities with contractual maturities greater than 24 months. Unrealized gains and losses that are considered temporary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h) Accounts Receivable and Allowance for Doubtful Accounts Accounts receivable are recorded at the invoiced amount, net of allowances for doubtful accounts. Management regularly reviews the adequacy of the allowance for doubtful accounts by considering the age of outstanding invoices, the customer’s expected ability to pay and the collection history, when applicable, to determine whether an allowance is appropriate.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balance sheet credit exposure related to our customers. The following table displays the changes in our allowance for doubtful accounts: Amount (in thousands) Balance at December 31, 2014 $ 276 Additions 828 Less write-offs, net of recoveries (374 ) Balance at December 31, 2015 730 Additions 931 Less write-offs, net of recoveries (600 ) Balance at December 31, 2016 1,061 Additions 905 Less write-offs, net of recoveries (488 ) Balance at December 31, 2017 $ 1,478 (i) Concentration of Credit Risk Financial instruments that potentially expose us to concentrations of credit risk consist primarily of cash and cash equivalents, accounts receivable and short-term and long-term investments. As of December 31, 2017 , $0.1 million of our cash equivalents were invested in money market funds. Deposits held with banks may exceed the amount of insurance provided on such deposits. We have not experienced any losses in such accounts and believe that we are not exposed to any significant risk. We provide credit to customers in the normal course of business. Collateral is not required for accounts receivable, but ongoing credit evaluations of customers’ financial condition are performed. We maintain reserves for potential credit losses. No single customer accounted for 10% or more of our total revenues in 2017 , 2016 or 2015 or accounts receivable as of December 31, 2017 and 2016 . Our short-term and long-term investments primarily consist of commercial paper, corporate bonds, U.S. government agencies and asset-backed securities. All of our investments are highly-rated by credit rating agencies and are issued by organizations with reputable credit, and therefore bear minimal credit risk. (j) Property and Equipment Property and equipment are recorded at cost and depreciated over their estimated useful lives using the straight-line method. Leasehold improvements are amortized over the shorter of the lease term or the estimated useful life of the related asset. All other asset categories are depreciated over three to five years. Upon sale, the cost of assets disposed and the related accumulated depreciation are removed from the accounts and any resulting gain or loss is recognized in the consolidated statements of operations. Repairs and maintenance costs are expensed as incurred. (k) 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we believe our current software development process is essentially completed concurrently with the establishment of technological feasibility. Such costs are expensed as incurred and recognized in research and development expenses in our consolidated statements of operations. With respect to software developed for internal use, we capitalize qualifying internal costs, such as payroll and benefits of those employees directly associated with the development of the software, and other qualifying consulting costs. Total unamortized costs relating to software developed for internal use was $1.1 million and $0 as of December 31, 2017 and 2016, respectively. (l) Long-Lived Assets We review the carrying value of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We use a discounted cash flow approach or other methods, if appropriate, to assess fair value. (m) Goodwill and Other Intangible Assets Goodwill is an asset representing the future economic benefits arising from other assets acquired in a business combination that are not individually identified and separately recognized. We allocate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when events or circumstances occur that indicate that it is more likely than not that an impairment has occurred. For our goodwill impairment analysis, we operate with a single reporting unit. We test goodwill for impairment on the last day of each fiscal year and whenever events or changes in circumstances indicate that the carrying amount of this asset may exceed its fair value. To test goodwill impairment, we perform a single-step goodwill impairment test to identify potential goodwill impairment. The single-step impairment test begins with an estimation of the fair value of a reporting unit. Goodwill impairment exists when a reporting unit’s carrying value exceeds its fair value. Significant judgment is applied when goodwill is assessed for impairment. In performing the single step of the goodwill impairment testing and measurement process, we estimated the fair value of our single reporting unit using our market capitalization. Based upon our assessment performed as of December 31, 2017 , we concluded the fair value of our single reporting unit exceeded its carrying value and there was no impairment of goodwill. 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For the year ended December 31, 2017 , we determined there were no indicators of impairment of our other intangible assets. (n) Translation of Foreign Currencie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transactional and re-measurement gains and losses are included in other income (expense), net. In 2017 , we recorded foreign currency transactional gains of $0.1 million and foreign currency re-measurement gains of $0.4 million . In 2016 , we recorded nominal foreign currency transactional losses and foreign currency re-measurement losses of $0.1 million . In 2015 , we recorded foreign currency transactional losses of $0.1 million and foreign currency re-measurement losses of $0.2 million . (o) Stock-Based Compensation We measure and recognize compensation expense for all stock options, restricted stock awards (RSAs), restricted stock units (RSUs) and common stock issued pursuant to our employee stock purchase plan based on the estimated fair value of the award on the grant date. Stock-based compensation expense is recognized on a straight-line basis over the requisite service period, which is generally the same as the vesting period. Beginning January 1, 2017 with the adoption of ASU 2016-09, we elected to recognize forfeitures as they occur, and no longer estimate a forfeiture rate when calculating the stock-based compensation expense. (p) Sales Commissions Sales commissions are recognized in the period that the commissions are earned by our employees, which is typically upon signing of an arrangement. Under our sales commission policy, the amount of sales commissions expense attributable to the sales arrangement signed in the period is recognized fully in that period; however, the revenue from the sales arrangement is generally recognized ratably over the contractual period of the applicable agreement. (q) Advertising Advertising costs are expensed as incurred, and are recorded in sales and marketing expense in our consolidated statement of operations. We incurred $8.4 million , $6.0 million and $4.3 million in advertising expense in 2017 , 2016 and 2015 , respectively. (r) Income Taxes Income taxes are accounted for using the asset and liability method. Under this method, deferred tax assets and liabilities are recognized for differences between the financial statement carrying amounts of existing assets and liabilities and their respective income tax bases, and operating loss and tax credit carryforwards using tax rates expected to be in effect in the years in which the differences are expected to reverse. Deferred tax assets are reduced by a valuation allowance if it is more likely than not that all of, or a portion of, deferred tax assets will not be utilized in the future. We account for unrecognized tax benefits using a more-likely-than-not threshold for financial statement recognition and measurement of tax positions taken or expected to be taken in a tax return. Interest and penalties associated with such uncertain tax positions are classified as a component of income tax expense. (s) Net Loss per Share Attributable to Common Stockholders Basic net loss per share attributable to common stockholders is computed by dividing our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SAs, RSUs, warrants and redeemable convertible preferred stock. Basic and diluted net loss per share attributable to common stockholders was the same for all periods presented as the inclusion of all potentially dilutive securities outstanding was anti-dilutive. (t) Recent Accounting Pronouncements Accounting Pronouncements Recently Adopted In January 2017, the Financial Accounting Standards Board (FASB) issued Accounting Standards Update (ASU) 2017-04, Intangibles-Goodwill and Other: Simplifying the Test for Goodwill Impairment (Topic 350), which simplifies the subsequent measurement of goodwill by removing step two of goodwill impairment test that requires the determination of the fair value of individual assets and liabilities of a reporting unit. The ASU requires goodwill impairment to be measured as the amount by which a reporting unit’s carrying value exceeds its fair value, not to exceed the carrying amount of goodwill. This ASU will be applied prospectively and is effective for us in the first fiscal quarter of 2020, with early adoption permitted. We adopted the guidance during the fourth fiscal quarter of 2017, prior to our annual testing of goodwill impairment. There was no impact on our consolidated financial position, results of operations or cash flows as a result of the adoption. In March 2016, the FASB issued ASU 2016-09, Compensation-Stock Compensation (Topic 718): Improvements to Employee Share-Based Payment Accounting. The ASU is intended to simplify several aspects of the accounting for share-based payment transactions, including the accounting for income taxes, forfeitures and statutory tax withholding requirements, as well as classification on the statement of cash flows. We adopted this ASU on January 1, 2017 and as a result, we have made an accounting policy election to account for forfeitures as they occur. This change has been applied on a modified retrospective basis, resulting in a cumulative-effect adjustment to increase accumulated deficit by $0.1 million as of January 1, 2017. The adoption of this ASU also requires excess tax benefits and tax deficiencies be recorded in the income statement as opposed to additional paid-in capital when the awards vest or are settled, and has been applied on a prospective basis. In connection with the adoption of this ASU, we recorded a cumulative-effect adjustment as of January 1, 2017 to increase gross deferred tax assets and the related valuation allowance against deferred tax assets by $3.4 million . The provisions related to classification of excess tax benefits in the statement of cash flows were adopted prospectively, and as such, the prior periods were not retrospectively adjusted. Accounting Pronouncements Not Yet Effective In May 2017, the FASB issued ASU 2017-09, Compensation-Stock Compensation (Topic 718): Scope of Modification Accounting, clarifying when a change to the terms or conditions of a share-based payment award must be accounted for as a modification. The ASU requires modification accounting if the fair value, vesting condition or the classification of the award is not the same immediately before and after a change to the terms and conditions of the award. The ASU will be effective for us on a prospective basis beginning on January 1, 2018. This ASU is not expected to have an impact on our consolidated financial statements. In November 2016, the FASB issued ASU 2016-18, Statement of Cash Flows (Topic 230): Restricted Cash , which provides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the fiscal year beginning on January 1, 2018 including interim periods within that year. This ASU is not expected to have a material impact on our consolidated financial statements. In October 2016, the FASB issued ASU 2016-16, Income Taxes (Topic 740): Intra-Entity Transfers of Assets Other Than Inventory . The ASU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The ASU will allow an entity to recognize the income tax consequences of these transfers when the transfers occur. The ASU will be effective for us in the first quarter of 2018. This ASU is not expected to have an impact on our consolidated financial statements. In February 2016, the FASB issued ASU 2016-02, Leases (Topic 842) . The ASU requires companies to recognize on the balance sheet the assets and liabilities for the rights and obligations created by leased assets. The ASU will be effective for us in the first quarter of 2019, with early adoption permitted. We are currently evaluating the impact that the adoption of this ASU will have on our consolidated financial statements. Although we have not finalized our process of evaluating the impact of adoption of the ASU on our consolidated financial statements, we expect there will be a material increase to assets and liabilities related to the recognition of new right-of-use assets and lease liabilities on our balance sheet for leases currently classified as operating leases. In May 2014, the FASB issued ASU 2014-09, Revenue from Contracts with Customers (Topic 606) . The new revenue standard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The new revenue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and services. We will adopt ASU 2014-09 as of January 1, 2018, using the modified retrospective method. Under this method of adoption, we will recognize the cumulative effect of initially applying the new revenue standard as an adjustment to the opening balance of accumulated deficit in the period of initial application. Comparative prior year periods will not be adjusted. While, we are still finalizing our evaluation, we anticipate the new revenue standard will have a material impact on our consolidated financial statements and disclosures upon adoption. Based on our analysis performed to date, we expect the following changes to revenue: • The recognition of total revenue related to our managed services, cloud-based subscriptions, stand-alone professional services and certain term software licenses, to remain substantially unchanged. • For our term and perpetual licenses which are not dependent on the continued delivery of content subscriptions, we expect that the perpetual software license revenue will be recognized at the time of delivery. We currently recognize revenue of this nature over the contractual period of maintenance and support due to the lack of vendor-specific objective evidence (VSOE) of selling price of the maintenance and support. • For our perpetual licenses where the utility to the customer is dependent on the continued delivery of content subscriptions, the content subscription renewal options result in a material right with respect to the perpetual license. As a result, we expect to recognize the revenue related to the sale of these perpetual software licenses ratably over the customer's estimated economic life of 5 years, rather than over the contractual period of maintenance and support. The customer's estimated economic life represents a longer period of time in comparison to the initial contractual period of maintenance and support. The revenue related to the sale of content subscriptions and maintenance and support will continue to be recognized over the contractual period. • For term and perpetual software licenses that are sold with professional services in a multiple-element arrangement, we expect that the professional services will represent a distinct performance obligation and we will therefore recognize revenue associated with the professional services as such services are performed. Revenue associated with professional services in a multiple-element arrangement is currently recognized ratably over the related contractual period of maintenance and support (typically one to three years) due to the lack of VSOE of selling price for all of the undelivered elements in the arrangement. • For all multiple-element arrangements, we expect that the allocation of contract consideration to be on a relative fair value basis. Currently, for all multiple-element arrangements which contain software elements, we allocate contract consideration on a residual basis. This change in allocation will impact both the timing of revenue recognition and the presentation of revenue by class for certain arrangements. For the items described above, we expect that the cumulative effect adjustment to deferred revenue as of January 1, 2018 will be immaterial. However, the timing of when revenue will be recognized from deferred revenue will change as noted above. In addition to the revenue changes noted above, we expect the following additional change: • The direct and incremental costs to obtain contracts with customers, such as sales commissions, will be deferred and recognized over a period of benefit that we have determined to be five years rather than expensing them as incurred in the period that the commissions are earned by our employees (which is typically upon signing of an arrangement). In addition, contract fulfillment costs associated with certain of our product offerings will be deferred and amortized over a period of benefit. Such costs are currently expensed as incurred. We expect to record an asset upon adoption of approximately $28.0 million related to the incremental costs to obtain contracts and contract fulfillment costs for customer contracts which are not complete as of January 1, 2018. These amounts represent management’s best estimates of the effects of adopting the new standard at the time of the preparation of this Annual Report on Form 10-K. The actual impact of the new standard is subject to change from these estimates pending the completion of our assessment in the first quarter of 2018. The new standard will also impact our internal control environment, including our financial statement disclosure controls, our business process controls and enhancements necessary to update our business systems. We are currently finalizing the implementation controls necessary to adopt this new standard.</t>
  </si>
  <si>
    <t>Business Combinations</t>
  </si>
  <si>
    <t>Business Combinations [Abstract]</t>
  </si>
  <si>
    <t>Business Combinations Komand, Inc. On July 12, 2017, we acquired 100% of the outstanding equity of Komand, Inc. (Komand) for total cash consideration of $14.8 million . We expensed the related acquisition costs of $0.2 million in general and administrative expense. The following table summarizes the cash consideration paid for Komand and the preliminary allocation of purchase price to the estimated fair value of the assets acquired and liabilities assumed at the acquisition date (in thousands): Cash consideration $ 14,781 Recognized amount of identifiable assets acquired and liabilities assumed: Net working capital (21 ) Deferred tax liability (2,632 ) Intangible assets 9,380 Total identifiable net assets assumed 6,727 Goodwill 8,054 Total purchase price allocation $ 14,781 The fair value of the identifiable intangible asset was based on a valuation using a combination of the income and cost approaches. The estimated fair value and useful life of the identifiable intangible asset was as follows: Amount Weighted Average Amortization Life (years) (in thousands) Developed technology $ 9,380 5 Identifiable intangible assets $ 9,380 The excess of the purchase price over the tangible assets acquired, identifiable intangible asset acquired and assumed liabilities was recorded as goodwill. We believe that the amount of goodwill reflects the expected synergistic benefits of being able to leverage the integration of our existing product offerings and services with the products and technology acquired in connection with our acquisition of Komand and to successfully market and sell these new products to our customer base. The goodwill was allocated to our one reporting unit. The acquired goodwill and intangible asset will not be deductible for tax purposes. Accordingly, a $2.6 million deferred tax benefit was recorded resulting from a partial release of our valuation allowance to account for the creation of a deferred tax liability for the developed technology intangible asset acquired which is not deductible for tax purposes. These preliminary amounts are subject to subsequent adjustment as we obtain additional information to finalize certain components of working capital. Following the acquisition, certain retained employees of Komand (i) received an aggregate of 295,600 RSUs which will vest over four years and (ii) shall be eligible for an aggregate of up to $5.0 million of incentive payments contingent on achievement of certain milestones within four years of the acquisition date. The vesting of the RSUs and eligibility to receive the incentive payments are each subject to the employee's continued service with us. Accordingly, compensation expense associated with the RSUs and incentive payments will be expensed as incurred in our post-acquisition financial statements. Proforma results of operations have not been included, as the acquisition of Komand was not material to our results of operations for any periods presented. RevelOps, Inc. On October 13, 2015, we acquired 100% of the outstanding equity of RevelOps, Inc. (d/b/a Logentries) for total consideration of $68.1 million . We made an initial payment of $36.2 million in cash, issued 1,252,627 shares of our common stock with an aggregate fair value of $27.4 million , inclusive of a discount from the quoted market price due to certain trading restrictions associated with the shares, and issued vested replacement options with respect to 221,759 shares of our common stock to certain continuing employees with an aggregate fair value of $4.5 million upon the closing of the acquisition. The fair value of the vested replacement options included in the purchase price was based on the fair value of the vested Logentries options on the acquisition date. The excess fair value when comparing the fair value of the new vested replacement options and the vested Logentries options of $0.3 million was expensed immediately in the post-combination financial statements of the combined entity. The assets acquired and liabilities assumed were recorded at their estimated fair values as of the acquisition date. The excess of the purchase price over the assets acquired and liabilities assumed was recorded as goodwill. The fair value of goodwill, intangible assets and net tangible assets were $59.2 million , $9.4 million and $(0.5) million , respectively. NT OBJECTives, Inc. On April 30, 2015, we acquired 100% of the outstanding equity of NT OBJECTives, Inc. (NTO) for total consideration of $6.1 million . We made an initial cash payment of $3.4 million and issued 9,091 shares of our common stock with an aggregate fair value of $0.1 million upon the closing of the acquisition. We were also obligated to pay $0.1 million in cash for the settlement of a working capital adjustment and make two additional payments of $1.5 million each, less the amount of any indemnity claims. The net present value of these two additional payments, or $2.5 million , was included in the total purchase consideration paid. In December 2016, we paid the first of the two additional payments of $1.5 million , as well as the $0.1 million working capital adjustment. In April 2017, we made the second payment of $1.0 million which was a negotiated settlement of the original $1.5 million amount due as a result of certain indemnity claims made. The assets acquired and liabilities assumed were recorded at their estimated fair values as of the acquisition date. The excess of the purchase price over the assets acquired and liabilities assumed was recorded as goodwill. The fair value of goodwill, intangible assets and net tangible assets were $4.6 million , $2.1 million and $(0.6) million , respectively. In May 2015, we entered into loan agreements with certain retained employees of NTO in the aggregate amount of $0.5 million . The terms of these agreements required the employees to pay us the total amount borrowed, with accrued interest at 1.7% per annum, within 18 months of the agreement date. The loan agreements were secured by restricted stock awards granted to the employees. The loans were repaid in full.</t>
  </si>
  <si>
    <t>Fair Value Measurements and Investments</t>
  </si>
  <si>
    <t>Text Block [Abstract]</t>
  </si>
  <si>
    <t>Fair Value Measurements and Invest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Observable inputs that reflect quoted prices (unadjusted) for identical assets or liabilities in active market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measured and recorded at fair value on a recurring basis using the above input categories: As of December 31, 2017 Level 1 Level 2 Level 3 Total (in thousands) Description: Assets: Money market funds $ 95 $ — $ — $ 95 U.S. Government agencies 11,869 — — 11,869 Commercial paper — 12,942 — 12,942 Corporate bonds — 12,964 — 12,964 Asset-backed securities — 2,505 — 2,505 Total assets $ 11,964 $ 28,411 $ — $ 40,375 As of December 31, 2016 Level 1 Level 2 Level 3 Total (in thousands) Description: Assets: Money market funds $ 10,085 $ — $ — $ 10,085 U.S. Government agencies 14,982 — — 14,982 Commercial paper — 8,078 — 8,078 Corporate bonds — 10,314 — 10,314 Asset-backed securities — 6,467 — 6,467 Total assets $ 25,067 $ 24,859 $ — $ 49,926 We had no financial liabilities measured and recorded at fair value on a recurring basis as of December 31, 2017 and 2016 . Our investments, which are all classified as available-for-sale, consisted of the following: As of December 31, 2017 Amortized Gross Gross Fair Value (in thousands) Description: U.S. Government agencies $ 11,880 $ — $ (11 ) $ 11,869 Commercial paper 12,942 — — 12,942 Corporate bonds 12,991 — (27 ) 12,964 Asset-backed securities 2,506 — (1 ) 2,505 Total $ 40,319 $ — $ (39 ) $ 40,280 As of December 31, 2016 Amortized Cost Gross Unrealized Gains Gross Unrealized Losses Fair Value (in thousands) Description: U.S. Government agencies $ 14,992 $ 3 $ (13 ) $ 14,982 Commercial paper 7,178 — — 7,178 Corporate bonds 10,326 1 (13 ) 10,314 Asset-backed securities 6,464 4 (1 ) 6,467 Total $ 38,960 $ 8 $ (27 ) $ 38,941 As of December 31, 2017 and 2016 , our available-for-sale investments had maturities ranging from 3 months to 2 years. Our available-for-sale investments as of December 31, 2016 included $0.9 million of commercial paper investments which are classified as cash and cash equivalents as the original maturity was less than three months. For all of our investments for which the amortized cost basis was greater than the fair value at December 31, 2017 and 2016 we have concluded that there is no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t>
  </si>
  <si>
    <t>Property and Equipment</t>
  </si>
  <si>
    <t>Property, Plant and Equipment [Abstract]</t>
  </si>
  <si>
    <t>Property and Equipment Property and equipment are recorded at cost and consist of the following: As of December 31, 2017 2016 (in thousands) Computer equipment and software $ 16,205 $ 12,844 Furniture and fixtures 4,034 3,131 Leasehold improvements 9,079 8,077 Total 29,318 24,052 Less accumulated depreciation (20,729 ) (15,964 ) Property and equipment, net $ 8,589 $ 8,088 We recorded depreciation expense of $4.8 million , $4.3 million and $4.1 million in 2017 , 2016 and 2015 , respectively.</t>
  </si>
  <si>
    <t>Goodwill and Intangible Assets</t>
  </si>
  <si>
    <t>Goodwill and Intangible Assets Disclosure [Abstract]</t>
  </si>
  <si>
    <t>Goodwill and Intangible Assets Goodwill was $83.2 million and $75.1 million as of December 31, 2017 and 2016 , respectively. There were no goodwill impairment charges in 2017 , 2016 or 2015 . The following table displays the changes in the gross carrying amount of goodwill: Amount (in thousands) Balance at December 31, 2015 $ 74,565 Logentries acquisition accounting adjustments 545 Balance at December 31, 2016 $ 75,110 Komand acquisition 8,054 Balance at December 31, 2017 $ 83,164 The following table presents details of our intangible assets which include acquired identifiable intangible assets and capitalized internal-use software costs: As of December 31, 2017 As of December 31, 2016 Weighted- Gross Carrying Accumulated Net Book Value Gross Carrying Accumulated Net Book Value (in thousands) Intangible assets subject to amortization: Developed technology 5.7 $ 20,611 $ (5,756 ) $ 14,855 $ 11,231 $ (3,118 ) $ 8,113 Customer relationships 6.7 1,000 (351 ) 649 1,000 (197 ) 803 Trade names 6.1 519 (510 ) 9 519 (496 ) 23 Non-compete agreements 2.0 40 (40 ) — 40 (33 ) 7 Total acquired intangible assets 22,170 (6,657 ) 15,513 12,790 (3,844 ) 8,946 Internal-use software 1,162 (35 ) 1,127 — — — Total intangible assets $ 23,332 $ (6,692 ) $ 16,640 $ 12,790 $ (3,844 ) $ 8,946 Intangible assets are expensed on a straight-line basis over the useful life of the asset. We recorded amortization expense of $2.8 million , $2.4 million and $1.3 million in 2017 , 2016 and 2015 , respectively. Estimated future amortization expense of the acquired identifiable intangible assets and completed capitalized internal-use software costs as of December 31, 2017 is as follows (in thousands): 2018 $ 3,875 2019 3,847 2020 3,790 2021 3,208 2022 1,095 2023 and thereafter — Total $ 15,815 The table above excludes the impact of $0.8 million of capitalized internal-use software costs for projects that have not been completed as of December 31, 2017 , and therefore, we have not determined the useful life of the software, nor have all the costs associated with these projects been incurred.</t>
  </si>
  <si>
    <t>Stockholders' Equity</t>
  </si>
  <si>
    <t>Equity [Abstract]</t>
  </si>
  <si>
    <t>Stockholders’ Equity (a) Redeemable Convertible Preferred Stock Upon the closing of the IPO in 2015 , all of our outstanding preferred stock automatically converted into 18,322,605 shares of common stock, which included 1,939,990 additional shares of common stock issued upon conversion of our Series D preferred stock (IPO Participation Payment). As a result of the IPO Participation Payment, we recorded a $14.2 million beneficial conversion charge during the year ended December 31, 2015 . The amount of the beneficial conversion charge was calculated by multiplying the total number of shares of common stock issued upon the conversion of our Series D preferred stock, including the additional shares of common stock issued in connection with the IPO Participation Payment, by the difference between the fair market value of our common stock at the time of the original issuance of the Series D preferred stock and the effective conversion price of the Series D preferred stock, which is calculated as the aggregate proceeds from the sale of Series D preferred stock, divided by the total number of shares of common stock issued upon conversion of our Series D preferred stock, including the additional shares of common stock issued in connection with the IPO Participation Payment. No redeemable convertible preferred stock was outstanding as of December 31, 2017 or 2016 . (b) Common Stock On October 13, 2015, we issued 1,252,627 shares of our common stock in connection with our acquisition of Logentries. On July 22, 2015, we closed our IPO of 7,417,500 shares of common stock at an offering price of $16.00 per share, including 967,500 shares pursuant to the underwriters’ option to purchase additional shares, resulting in net proceeds of $107.3 million , after deducting underwriting discounts and commissions of $8.3 million and offering expenses of $3.1 million . On July 22, 2015, concurrently with the closing of our IPO, we issued and sold to entities affiliated with Technology Crossover Ventures 312,500 shares of our common stock in a private placement at a price equal to the IPO price of $16.00 per share, resulting in net proceeds to us of $5.0 million . Additionally, in connection with the closing of our IPO, we filed an amended and restated certificate of incorporation to, among other things (i) increase the total number of shares of our common stock that we are authorized to issue to 100,000,000 and (ii) eliminate all references to the various series of preferred stock that were previously authorized (including certain protective measures held by the various series of preferred stock), except for the reference to 10,000,000 shares of undesignated preferred stock that may be issued, and with terms to be set, by our board of directors. On April 30, 2015, we issued 9,091 shares of our common stock in connection with our acquisition of NTO. (c) Treasury Stock In 2017 and 2016 , we repurchased 22,754 and 62,428 shares of common stock, respectively, for an aggregate amount of $0.4 million and $0.9 million , respectively, to settle employee withholding taxes upon the vesting of restricted stock awards. (d) Common Stock Warrants In December 2013, we issued warrants to purchase 200,000 shares of common stock to a financial institution in connection with the term loan agreement. In each of the years 2016 and 2015, warrants with respect to 100,000 shares of common stock were exercised, with net shares issued of 28,774 and 53,535 , respectively. As of December 31, 2016 , no warrants remained unexercised.</t>
  </si>
  <si>
    <t>Stock-Based Compensation</t>
  </si>
  <si>
    <t>Disclosure of Compensation Related Costs, Share-based Payments [Abstract]</t>
  </si>
  <si>
    <t>Stock-Based Compensation ( a) General In connection with our IPO, our board of directors resolved not to make future grants under our 2011 Stock Option and Grant Plan (the 2011 Plan). The 2011 Plan will continue to govern outstanding awards granted thereunder. The 2011 Plan provided for the grant of qualified incentive stock options and nonqualified stock options or other awards such as RSAs to our employees, officers, directors and outside consultants. In July 2015, our board of directors adopted and our stockholders approved our 2015 Equity Incentive Plan (the 2015 Plan). We initially reserved 800,000 shares of our common stock for the issuance of awards under the 2015 Plan plus the number of shares of common stock reserved for issuance under the 2011 Plan at the time the 2015 Plan became effective. The 2015 Plan also provides that (i) any shares subject to awards granted under the 2011 Plan that would have otherwise returned to the 2011 Plan (such as upon the expiration or termination of a stock award prior to vesting) will be added to, and available for issuance under, the 2015 Plan and (ii) the number of shares reserved and available for issuance under the 2015 Plan automatically increases each January 1, beginning on January 1, 2016, by 4% of the outstanding number of shares of our common stock on the immediately preceding December 31 (known as the “evergreen” provision) or such lesser number of shares as determined by our board of directors. Additionally, on October 8, 2015, our board of directors amended, effective as of the acquisition of Logentries, the 2015 Plan to reserve an additional 1,500,000 shares of our common stock for issuance of inducement awards. In March 2017 and 2016, we increased the number of shares authorized to be issued under the 2015 Plan by 1,702,187 and 1,661,616 shares, respectively, which represents the amount automatically added pursuant to the annual evergreen provision contained therein. As of December 31, 2017 , the shares of common stock authorized to be issued under the 2015 Plan totaled 10,125,932 and there were 879,729 shares of common stock available for grant. We recognize stock-based compensation expense for all awards on a straight-line basis over the applicable vesting period, which is generally four years. Stock-based compensation expense for restricted stock, restricted stock units, stock options and issuances of common stock pursuant to our employee stock purchase plan was classified in the accompanying consolidated statements of operations as follows: Year Ended December 31, 2017 2016 2015 (in thousands) Stock-based compensation expense: Cost of revenue $ 1,085 $ 610 $ 532 Research and development 7,205 6,054 5,010 Sales and marketing 5,756 6,607 3,139 General and administrative 5,495 4,045 2,004 Total stock-based compensation expense $ 19,541 $ 17,316 $ 10,685 (b) Restricted Stock and Restricted Stock Units Restricted stock and restricted stock unit activity during 2017 , 2016 and 2015 was as follows: Restricted Stock Restricted Stock Units Shares Weighted- Shares Weighted- Unvested balance as of December 31, 2014 4,185 $ 1.35 — $ — Granted 1,358,505 19.29 — — Vested (204,732 ) 18.48 — — Forfeited (8,701 ) 23.01 — — Unvested balance as of December 31, 2015 1,149,257 19.34 — — Granted — — 919,397 13.37 Vested (538,896 ) 20.67 (91,020 ) 12.93 Forfeited (25,357 ) 20.96 (93,800 ) 12.97 Unvested balance as of December 31, 2016 585,004 18.05 734,577 13.47 Granted — — 1,938,860 14.97 Vested (358,214 ) 17.85 (435,573 ) 13.80 Forfeited (16,707 ) 23.01 (249,355 ) 14.22 Unvested balance as of December 31, 2017 210,083 $ 18.00 1,988,509 $ 14.77 As of December 31, 2017 , the unrecognized compensation cost related to shares of unvested restricted stock and restricted stock units expected to vest was $29.8 million . This unrecognized compensation will be recognized over an estimated weighted-average amortization period of 2.8 years. (c) Stock Options The following table summarizes information about stock option activity during the reporting periods: Shares Weighted Weighted Aggregate Outstanding as of December 31, 2014 3,561,304 $ 4.62 Granted 1,035,459 11.13 Options assumed from acquisition 221,759 1.65 Exercised (385,328 ) 3.50 $ 3,472 Forfeited/cancelled (186,669 ) 8.33 Outstanding as of December 31, 2015 4,246,525 5.99 Granted 1,454,626 13.43 Exercised (650,185 ) 4.43 $ 6,409 Forfeited/cancelled (470,591 ) 9.65 Outstanding as of December 31, 2016 4,580,375 8.20 Granted 1,304,238 13.52 Exercised (887,062 ) 6.59 $ 9,665 Forfeited/cancelled (312,597 ) 12.79 Outstanding as of December 31, 2017 4,684,954 $ 9.68 $ 42,247 Vested and exercisable as of December 31, 2017 2,773,387 $ 7.18 $ 31,944 As of December 31, 2017 , the unrecognized compensation cost related to our unvested stock options expected to vest was $10.8 million . This unrecognized compensation will be recognized over an estimated weighted-average amortization period of 2.5 years. The total fair value of stock options vested in 2017 , 2016 and 2015 was $5.9 million , $3.4 million and $3.4 million , respectively. The weighted-average grant date fair value per share of stock options granted in 2017 , 2016 and 2015 was $6.72 , $6.38 and $5.01 per share, respectively. (d) Determining the Fair Value of Options We use the Black-Scholes option pricing model to estimate the fair value of stock option awards. The Black-Scholes option pricing model requires management to make a number of other assumptions, including the expected life of the option, the volatility of the underlying stock, the risk-free interest rate and expected dividends. The assumptions used in our Black-Scholes option-pricing model represent management’s best estimates at the time of grant. These estimates are complex, involve a number of variables, uncertainties and assumptions and the application of management’s judgment, as they are inherently subjective. If any assumptions change, our stock-based compensation expense could be materially different in the future. Expected Term The expected term represents the period that our stock options are expected to be outstanding. We calculated the expected term using the simplified method based on the average of each option’s vesting term and the contractual period during which the option can be exercised, which is typically 10 years following the date of grant. Expected Volatility We determine the price volatility factor based on the historical volatilities of our publicly traded peer group as we do not have a significant trading history for our common stock. Industry peers consist of several public companies in the technology industry that are similar to us in size, stage of life cycle, and financial leverage. We used the same set of peer group companies in all the relevant valuation estimates.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Risk-Free Interest Rate The risk-free interest rate was based on U.S. Treasury zero-coupon securities with maturities consistent with the estimated expected term. Expected Dividend Yield We have not paid dividends on our common stock nor do we expect to pay dividends in the foreseeable future. The following table reflects the range of assumptions for options granted during 2017 , 2016 and 2015 : Year Ended December 31, 2017 2016 2015 Expected term (in years) 5.5 - 6.1 5.5 – 6.3 6.3 Expected volatility 48 – 52% 48 – 50% 42 – 48% Risk-free interest rate 1.8 – 2.2% 1.2 – 1.9% 1.5 – 1.8% Expected dividend yield — — — Grant date fair value per share $ 6.09 – 9.38 $ 5.53 – 8.35 $ 4.39 – 10.09 (e) Employee Stock Purchase Plan On July 17, 2015, we filed a registration statement on Form S-8 with the Securities and Exchange Commission registering 800,000 shares of our common stock reserved under our 2015 Employee Stock Purchase Plan (ESPP). Under the ESPP, employees may set aside after-tax withholdings to purchase our common shares at a discounted price. In March 2017 and 2016, we increased the number of shares to be authorized under the ESPP by 425,547 and 415,404 shares, respectively, which represents the amount automatically added pursuant to the annual evergreen provision of the ESPP. As of December 31, 2017, the shares of common stock authorized to be issued under the ESPP totaled 1,640,951 and there were 1,047,444 shares of common stock available for grant. Under the ESPP, employees may set aside up to 15% of their gross earnings, on an after-tax basis, to purchase our common shares at a discounted price, which is calculated at 85% of the lesser of: (i) the market value of our common stock at the beginning of each offering period and (ii) the market value of our common stock on the applicable purchase date. The following table reflects the assumptions used in the Black Scholes option pricing model to calculate the expense related to the ESPP: Year Ended December 31, 2017 2016 2015 Expected term (in years) 0.5 - 1.0 0.5 - 1.0 0.5 - 1.2 Expected volatility 37 – 40% 42 – 49% 37 – 41% Risk-free interest rate 0.9 – 1.3% 0.5 – 0.7% 0.1 – 0.3% Expected dividend yield — — — Grant date fair value per share $ 4.01 – 5.35 $ 3.58 – 5.49 $ 4.33 – 7.91 On March 15, 2016, we issued 192,676 shares of common stock to employees for aggregate proceeds of $2.1 million . The purchase price of the shares of common stock was $10.88 per share, which was discounted in accordance with the terms of the ESPP from the closing price of our common stock on March 15, 2016 of $12.80 . On September 15, 2016, we issued 153,602 shares of common stock to employees for aggregate proceeds of $1.6 million . The purchase price of the shares of common stock was $10.60 per share, which was discounted in accordance with the terms of the ESPP from the closing price of our common stock on March 16, 2016 of $12.47 . On March 15, 2017, we issued 138,085 shares of common stock to employees for aggregate proceeds of $1.5 million . The purchase prices of the shares of common stock were $10.60 and $12.79 per share, which were discounted in accordance with the terms of the ESPP from the closing prices of our common stock on March 16, 2016 of $12.47 and on March 15, 2017 of $15.05 , respectively. On September 15, 2017, we issued 109,144 shares of common stock to employees for aggregate proceeds of $1.4 million . The purchase price of the shares of common stock was $12.96 per share, which was discounted in accordance with the terms of the ESPP from the closing price of our common stock on March 16, 2017 of $15.25 .</t>
  </si>
  <si>
    <t>Income Taxes</t>
  </si>
  <si>
    <t>Income Tax Disclosure [Abstract]</t>
  </si>
  <si>
    <t>Income Taxes Loss before income taxes included in the consolidated statements of operations was as follows: Year Ended December 31, 2017 2016 2015 (in thousands) United States $ (22,757 ) $ (41,466 ) $ (43,020 ) Foreign (24,949 ) (7,561 ) (6,341 ) Loss before income taxes $ (47,706 ) $ (49,027 ) $ (49,361 ) Income tax (benefit) expense included in the consolidated statements of operations was as follows: Year Ended December 31, 2017 2016 2015 (in thousands) Current: Federal $ 333 $ 493 $ — State and local 128 61 116 Foreign 163 (656 ) 261 Total current (benefit) expense 624 (102 ) 377 Deferred: Federal (2,885 ) 98 98 State and local 8 13 11 Foreign 17 (36 ) 10 Total deferred expense (2,860 ) 75 119 Income tax (benefit) expense $ (2,236 ) $ (27 ) $ 496 The table below reconciles the differences between income taxes computed at the federal statutory rate of 34% and our provision for income taxes: Year Ended December 31, 2017 2016 2015 Expected income tax 34.0 % 34.0 % 34.0 % State taxes, net of federal benefit (0.2 ) (0.1 ) (0.1 ) Permanent differences 4.2 (1.4 ) (3.0 ) Federal research and development credit 1.0 2.4 0.6 Foreign rate differential (8.7 ) (3.0 ) (3.3 ) Change in valuation allowance (26.1 ) (31.9 ) (29.9 ) Other 0.5 0.1 0.7 Total income tax benefit (expense) 4.7 % 0.1 % (1 )% On December 22, 2017, the Tax Cuts and Jobs Act of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ransition tax). We have recorded a one-time income tax benefit of $0.4 million in the fourth quarter of 2017 as a result of the Tax Act. The one-time income tax benefit includes $0.2 million related to the remeasurement of certain deferred tax assets and liabilities based on the lower tax rates at which they are expected to reverse in the future. The one-time income tax benefit also includes a provisional amount of $0.2 million related to the release of valuation allowance against alternative minimum tax (AMT) credits that we will receive a benefit for in the form an AMT tax refund. We have not recorded any transition tax on foreign earnings as we have preliminarily concluded that all our foreign subsidiaries have an accumulated deficit. On December 22, 2017, the SEC issued Staff Accounting Bulletin (SAB) 118, which provides guidance for companies analyzing their accounting for the income tax effects of the Tax Act. SAB 118 provides that a company may report provisional amounts based on reasonable estimates. The provisional estimates are then subject to adjustment during a measurement period up to one year and should be accounted for as a prospective change. We continue to evaluate our transition tax obligation and expect to finalize our conclusion by the end of fiscal 2018. The provisional amounts recorded are based on our current interpretation and understanding of the Tax Act, are judgmental and may change as we receive additional clarification and implementation guidance. Changes to these provisional amounts could result in additional charges or credits in future reporting periods. Net deferred tax assets and liabilities, as set forth in the table below, reflect the impact of temporary differences between the amounts of assets and liabilities recorded for financial statement purposes and such amounts measured in accordance with tax laws: As of December 31, 2017 2016 (in thousands) Deferred tax assets: Accruals and reserves $ 636 $ 458 Net operating loss carryforwards 36,778 35,492 Deferred revenue 11,985 16,471 Amortization — 3,356 Research and development credits 2,441 1,775 Stock-based compensation 3,702 4,999 Other 2,194 3,959 Total deferred tax assets 57,736 66,510 Deferred tax liabilities: Intangible assets (616 ) (534 ) Depreciation (54 ) (102 ) Total deferred tax liabilities (670 ) (636 ) Less: Valuation allowance (57,359 ) (66,395 ) Net deferred tax liabilities $ (293 ) $ (521 ) We recorded a deferred tax provision of $0.1 million for 2017 , 2016 and 2015 relating to tax amortization of goodwill with a corresponding increase to the deferred tax liability. As of December 31, 2017 , we have evaluated the need for a valuation allowance on deferred tax assets. In assessing whether the deferred tax assets are realized, management considered whether it is more likely than not that some portion or all of the deferred tax assets will not be realized. Due to our history of generating losses in the United States, the United Kingdom and Ireland, we continue to record a full valuation allowance against our deferred tax assets in these jurisdictions. If we achieve future profitability, a significant portion of these deferred tax assets could be available to offset future income taxes. The valuation allowance decreased by $9.0 million for the year ended December 31, 2017 , primarily due to the revaluation of U.S. deferred tax assets and liabilities at a lower U.S. corporate income tax rate of 21% required as part of the Tax Act and a deferred tax benefit recorded as part of the Komand acquisition purchase accounting adjustments partially offset by additional operating losses generated during the year. We have not provided for U.S. income taxes on the undistributed earnings of our non-U.S. subsidiaries, as we plan to permanently reinvest these amounts. As of December 31, 2017 , we had federal and state net operating loss carryforwards of $116.6 million and $81.0 million , respectively. The federal and state net operating loss carryforward expire at various dates beginning in 2030. As of December 31, 2017 , we had foreign net operating loss carryforwards of $65.3 million that can be carried forward indefinitely. We also had federal, state and international research and development credit carryforwards of $1.8 million , $0.7 million and $0.1 million as of December 31, 2017 , respectively. These credit carryforwards expire at various dates beginning in 2023. We believe that a change of ownership within the meaning of Section 382 and 383 of the Internal Revenue Code of 1986, as amended, occurred in 2011. Under Section 382 and 383 of the Internal Revenue Code of 1986, as amended, if a corporation undergoes an “ownership change,” generally defined as a greater than 50% change (by value) in its equity ownership over a three-year period, the corporation’s ability to use its pre-change net operating loss carryforwards, or NOLs, and other pre-change tax attributes, such as research and development credits, to offset its post-change income may be limited. As a result, our U.S. federal net operating loss and research and development credit utilization will be limited to an amount equal to the market capitalization at the time of the ownership change multiplied by the federal long-term tax exempt rate. We do not believe that any of our net operating losses or research and development credits will expire as a result of this limitation. We file income tax returns in all jurisdictions in which we operate. We have established reserves to provide for additional income taxes that management believes will more likely or not be due in future years. The reserves have been established based upon our assessment as to the potential exposure. Changes in our reserves for unrecognized income tax benefits are as follows: Amount (in thousands) Balance at December 31, 2015 $ 141 Additions based on current year tax positions 247 Balance at December 31, 2016 388 Decreases based on settlements with taxing authorities (343 ) Reductions based on lapse in statute of limitations (16 ) Balance at December 31, 2017 $ 29 In the normal course of business, we are subject to examination by federal, state, and foreign jurisdictions, where applicable. The statute of limitations for these jurisdictions is generally three to six years. However, to the extent we utilize net operating losses or other similar carryforward attributes such as credits, the statute remains open to the extent of the net operating losses or credits that are utilized. We have no tax returns under examination as of December 31, 2017 . We record interest and penalties on any income tax liability as income tax expense. We recorded nominal interest and penalties in 2017 , 2016 and 2015 . During the next 12 months, we do not expect any material changes to our uncertain tax positions other than the accrual of interest in the normal course of business.</t>
  </si>
  <si>
    <t>Net Loss Per Share</t>
  </si>
  <si>
    <t>Earnings Per Share [Abstract]</t>
  </si>
  <si>
    <t>Net Loss Per Share The following table summarizes the computation of basic and diluted net loss per share of our common stock for 2017 , 2016 and 2015 : Year Ended December 31, 2017 2016 2015 (in thousands, except share and per share data) Numerator: Net loss $ (45,470 ) $ (49,000 ) $ (49,857 ) Accretion of preferred stock to redemption value — — (35,061 ) Beneficial conversion charge relating to IPO participation payment — — (14,161 ) Net loss attributable to common stockholders, basic and diluted $ (45,470 ) $ (49,000 ) $ (99,079 ) Denominator: Weighted-average common shares outstanding, basic and diluted 42,952,950 41,248,473 24,740,480 Net loss per share attributable to common stockholders, basic and diluted $ (1.06 ) $ (1.19 ) $ (4.00 ) 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Year Ended December 31, 2017 2016 2015 Options to purchase common stock 4,684,954 4,580,375 4,246,525 Unvested restricted stock 210,083 585,004 1,149,257 Unvested restricted stock units 1,988,509 734,577 — Warrants to purchase common stock — — 100,000 Shares to be issued under ESPP 79,551 91,815 114,271 Total 6,963,097 5,991,771 5,610,053</t>
  </si>
  <si>
    <t>Commitments and Contingencies</t>
  </si>
  <si>
    <t>Commitments and Contingencies Disclosure [Abstract]</t>
  </si>
  <si>
    <t>Commitments and Contingencies (a) Leases We have operating lease commitments for our facilities that expire at various dates through 2029. For operating leases that contain rent escalation or rent concession provisions, we record the total rent expense on a straight-line basis over the term of the lease. We record the difference between the rent paid and the straight-line rent as a deferred rent liability on the accompanying consolidated balance sheets. In addition to rental payments, certain leases require additional payments for real estate taxes, common area maintenance and insurance, which are expensed when incurred and not included in the future minimum payments table noted below. Rent expense was $5.7 million , $5.0 million and $4.0 million for 2017 , 2016 and 2015 , respectively. The approximate future minimum payments under non-cancellable operating leases as of December 31, 2017 are as follows: 2018 $ 7,677 2019 8,862 2020 9,906 2021 9,145 2022 9,211 Thereafter 60,866 Total $ 105,667 (b) Purchase Obligations As of December 31, 2017 , we have non-cancellable firm purchase commitments relating to software and services that will be payable in the amounts of $15.9 million and $16.0 million for 2018 , and 2019 , respectively. (c) Letters of Credit As of December 31, 2017, we had a total of $7.7 million in letters of credit outstanding as collateral for certain office space leases and a corporate credit card program. These irrevocable letters of credit, which are not included in the table of contractual obligations above, are unsecured and are expected to remain in effect, in some cases, until 2029. (d) Warranty We provide limited product warranties. Historically, any payments made under these provisions have been immaterial. (e) Litigation and Claims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f)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g) Contingent Grant from Northern Ireland In 2016, we received a $0.6 million grant from Invest Northern Ireland to create and maintain a certain number of jobs in Northern Ireland over a certain period of time. The grant proceeds were recorded as a reduction to operating expense, as we determined there is reasonable assurance that we will meet the compliance criteria related to the grant. If we fail to meet the compliance criteria, then a pro rata portion of the grant proceeds would be required to be returned.</t>
  </si>
  <si>
    <t>Employee Benefit Plan</t>
  </si>
  <si>
    <t>Retirement Benefits [Abstract]</t>
  </si>
  <si>
    <t>Employee Benefit Plan In December 2008, we established a discretionary 401(k) plan in which all full-time U.S. employees above the age 18 are eligible to participate after they have been employed for us for 90 days following the applicable date of hire. Matching contributions to the 401(k) plan can be made at our discretion. In 2017, we made discretionary contributions of $1.4 million to the plan. We did not make any contributions to the 401(k) plan in 2016 or 2015 .</t>
  </si>
  <si>
    <t>Segment Information and Information about Geographic Areas</t>
  </si>
  <si>
    <t>Segment Reporting [Abstract]</t>
  </si>
  <si>
    <t>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are as follows: Year Ended December 31, 2017 2016 2015 (in thousands) North America $ 170,667 $ 134,988 $ 96,416 Other 30,273 22,449 14,110 Total $ 200,940 $ 157,437 $ 110,526 Of the total net revenues generated in North America, 93% , 95% and 96% was generated in the United States in 2017 , 2016 , and 2015 , respectively. Property and equipment, net by geographic area as of December 31, 2017 and 2016 is presented in the table below: As of December 31, 2017 2016 (in thousands) United States $ 7,182 $ 7,063 Other 1,407 1,025 Total $ 8,589 $ 8,088</t>
  </si>
  <si>
    <t>Related Party Transactions</t>
  </si>
  <si>
    <t>Related Party Transactions [Abstract]</t>
  </si>
  <si>
    <t>Related Party Transactions In October 2015, Intel Security announced the end-of-sale for the McAfee Vulnerability Manager to customers and partners, effective January 11, 2016, with end-of-life to follow, and announced that we were named their exclusive vulnerability management partner. Under the terms of the commercial agreement, we incur partner referral fees as customers transition from McAfee Vulnerability Manager to Nexpose. During the year ended December 31, 2017 , we recognized sales and marketing expense of $2.7 million related to partner referral fees paid to Intel Security. On February 6, 2017, Michael Berry, a member of our board of directors, became the chief financial officer of Intel Security (McAfee). In July 2015, entities affiliated with Technology Crossover Ventures purchased $5.0 million of our common stock ( 312,500 shares) in a private placement concurrent with the completion of our IPO at a price per share equal to the IPO price of $16.00 per share. Entities affiliated with Technology Crossover Ventures are holders of more than 5% of our capital stock and Timothy McAdam, a member of our board of directors, is affiliated with such entities.</t>
  </si>
  <si>
    <t>Subsequent Event</t>
  </si>
  <si>
    <t>Subsequent Events [Abstract]</t>
  </si>
  <si>
    <t>Subsequent Event On January 30, 2018, we closed on a public offering of 5,950,000 shares of our common stock, of which 1,500,000 shares of common stock were sold by us and 4,450,000 shares of common stock were sold by certain existing stockholders, at an offering price of $22.00 per share, including 770,000 shares pursuant to the underwriters' option to purchase additional shares from the selling stockholders. Our net proceeds from the offering were $30.9 million , after deducting underwriting discounts and commissions and offering expenses payable by us. We did not receive any of the proceeds from the sale of shares by the selling stockholders.</t>
  </si>
  <si>
    <t>Summary of Significant Accounting Policies (Policies)</t>
  </si>
  <si>
    <t>Basis of Presentation and Consolidation</t>
  </si>
  <si>
    <t>Basis of Presentation and Consolidation The accompanying consolidated financial statements include our results of operations and those of our wholly-owned subsidiaries. All intercompany transactions and balances have been eliminated in consolidation. The accompanying consolidated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judgments and assumptions that affect the reported amounts of assets, liabilities, revenue and expenses, together with amounts disclosed in the accompanying notes to the financial statements. Actual results could differ from those estimates. Significant items subject to such estimates and assumptions include revenue recognition, provision for doubtful accounts, stock-based compensation expense, deferred tax valuation allowances and goodwill and intangible asset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Revenue Recognition</t>
  </si>
  <si>
    <t>Revenue Recognition We generate revenue primarily from selling products, maintenance and support, and professional services through a variety of delivery models. We generally bill customers and collect payment for both our products and services up front. We generate products revenue from the sale of (1) term or perpetual software licenses for our Nexpose, Metasploit, AppSpider and Komand products, and associated content subscriptions for our Nexpose and Metasploit products, (2) managed services offerings which utilize either our InsightVM, AppSpider or InsightIDR products and (3) cloud-based subscriptions for our InsightIDR, InsightVM, InsightAppSec, Logentries and InsightOps products. We also generate an immaterial amount of appliance revenue that is included in our products revenue and that is associated with hardware sold with our Nexpose product to certain customers. We generate maintenance and support revenue associated with customers’ purchases of our software licenses for Nexpose, Metasploit and AppSpider. We generate professional service revenue from the sale of our deployment and training services related to our solutions, incident response services and security advisory services. Revenue is only recognized when all of the following are met: • Persuasive evidence of an arrangement exists . Binding agreements or purchase orders are generally evidence of an arrangement. • Delivery has occurred . Delivery occurs (1) upon delivery of the software license key or when the customer has access to the software product or (2) when we perform the services. • The sales price is fixed or determinable . Fees are considered fixed and determinable when the fees are contractually agreed upon with the customer. • Collectability is probable . Collectability is deemed probable based on review of a number of factors, including creditworthiness and customer payment history. If collectability is not probable, revenue is deferred until collection becomes probable, which is generally upon the receipt of payment. Substantially all of our software licenses are sold in multiple-element arrangements that include maintenance and support and content subscriptions, and in addition could include cloud-based subscriptions, professional services and/or managed services. All of these elements are considered to be software elements other than cloud-based subscriptions and managed services which are non-software elements. Non-software elements included in multiple-element arrangements consist of a single deliverable that has stand-alone value and that represents a single unit of accounting. We have determined that we do not have vendor-specific objective evidence, or VSOE, of the selling price for the elements comprising these multiple-element arrangements as our software licenses are generally not sold on a stand-alone basis and we purposefully employ variable pricing for our offerings in order to meet customer purchase requirements along the multiple price points of the demand curve. When all of the elements of a multiple-element arrangement are software elements, the revenue for software licenses and any other products and services that are sold along with the license is generally deferred on our balance sheet and recognized as revenue on our consolidated statements of operations ratably over the contractual period of the maintenance and support, typically one to three years, which is longer than the period over which the professional services are performed. Revenue recognition begins upon delivery of the software license, assuming that all other criteria for revenue recognition have been met. When a multiple-element arrangement includes both software elements and non-software elements, the total arrangement consideration is first allocated between the software elements and the non-software elements based on the selling price hierarchy, which includes (1) VSOE, if available, (2) third-party evidence, or TPE, if VSOE is not available or (3) best estimate of selling price, or BESP, if neither VSOE nor TPE is available. We have not been able to establish a selling price for any element using VSOE or TPE.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The portion of the consideration allocated to the non-software elements are recognized ratably over the service period of the non-software elements, assuming all other criteria for revenue recognition have been met. The portion of the consideration allocated to software elements is recognized as described above. With respect to our managed services and cloud-based subscription offerings sold on a stand-alone basis, we recognize revenue ratably over the term of the managed service agreement or subscription, assuming that the other criteria for revenue recognition are met. We recognize revenue from professional services sold on a stand-alone basis as those services are rendered. For purposes of disclosing revenue by class, we allocate the arrangement consideration for multiple-element software arrangements among the individual elements utilizing BESP, as we do not have VSOE or TPE of selling price for any of the elements.</t>
  </si>
  <si>
    <t>Deferred Revenue</t>
  </si>
  <si>
    <t>Deferred Revenue Deferred revenue consists of amounts that have been invoiced but that have not been recognized as revenue. Deferred revenue that will be realized during the succeeding 12-month period is recorded as current, and the remaining deferred revenue is recorded as non-current.</t>
  </si>
  <si>
    <t>Cash and Cash Equivalents</t>
  </si>
  <si>
    <t>Cash and Cash Equivalents We consider all highly liquid instruments with original maturities of three months or less at the date of purchase to be cash equivalents. Cash and cash equivalents are recorded at cost, which approximates fair value.</t>
  </si>
  <si>
    <t>Investments</t>
  </si>
  <si>
    <t>Investments We classify our investments as available-for-sale and record these investments at fair value. We currently invest primarily in commercial paper, corporate bonds, U.S. government agencies and asset-backed securities. 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Additionally, we do not invest in any securities with contractual maturities greater than 24 months. Unrealized gains and losses that are considered temporary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t>
  </si>
  <si>
    <t>Accounts Receivable and Allowance for Doubtful Accounts</t>
  </si>
  <si>
    <t>Accounts Receivable and Allowance for Doubtful Accounts Accounts receivable are recorded at the invoiced amount, net of allowances for doubtful accounts. Management regularly reviews the adequacy of the allowance for doubtful accounts by considering the age of outstanding invoices, the customer’s expected ability to pay and the collection history, when applicable, to determine whether an allowance is appropriate.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balance sheet credit exposure related to our customers.</t>
  </si>
  <si>
    <t>Concentration of Credit Risk</t>
  </si>
  <si>
    <t>Concentration of Credit Risk Financial instruments that potentially expose us to concentrations of credit risk consist primarily of cash and cash equivalents, accounts receivable and short-term and long-term investments. As of December 31, 2017 , $0.1 million of our cash equivalents were invested in money market funds. Deposits held with banks may exceed the amount of insurance provided on such deposits. We have not experienced any losses in such accounts and believe that we are not exposed to any significant risk. We provide credit to customers in the normal course of business. Collateral is not required for accounts receivable, but ongoing credit evaluations of customers’ financial condition are performed. We maintain reserves for potential credit losses. No single customer accounted for 10% or more of our total revenues in 2017 , 2016 or 2015 or accounts receivable as of December 31, 2017 and 2016 . Our short-term and long-term investments primarily consist of commercial paper, corporate bonds, U.S. government agencies and asset-backed securities. All of our investments are highly-rated by credit rating agencies and are issued by organizations with reputable credit, and therefore bear minimal credit risk.</t>
  </si>
  <si>
    <t>Property and Equipment Property and equipment are recorded at cost and depreciated over their estimated useful lives using the straight-line method. Leasehold improvements are amortized over the shorter of the lease term or the estimated useful life of the related asset. All other asset categories are depreciated over three to five years. Upon sale, the cost of assets disposed and the related accumulated depreciation are removed from the accounts and any resulting gain or loss is recognized in the consolidated statements of operations. Repairs and maintenance costs are expensed as incurred.</t>
  </si>
  <si>
    <t>Software Development Costs</t>
  </si>
  <si>
    <t>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we believe our current software development process is essentially completed concurrently with the establishment of technological feasibility. Such costs are expensed as incurred and recognized in research and development expenses in our consolidated statements of operations. With respect to software developed for internal use, we capitalize qualifying internal costs, such as payroll and benefits of those employees directly associated with the development of the software, and other qualifying consulting costs. Total unamortized costs relating to software developed for internal use was $1.1 million and $0 as of December 31, 2017 and 2016, respectively.</t>
  </si>
  <si>
    <t>Long-Lived Assets</t>
  </si>
  <si>
    <t>Long-Lived Assets We review the carrying value of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We use a discounted cash flow approach or other methods, if appropriate, to assess fair value.</t>
  </si>
  <si>
    <t>Goodwill and Other Intangible Assets</t>
  </si>
  <si>
    <t>Goodwill and Other Intangible Assets Goodwill is an asset representing the future economic benefits arising from other assets acquired in a business combination that are not individually identified and separately recognized. We allocate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when events or circumstances occur that indicate that it is more likely than not that an impairment has occurred. For our goodwill impairment analysis, we operate with a single reporting unit. We test goodwill for impairment on the last day of each fiscal year and whenever events or changes in circumstances indicate that the carrying amount of this asset may exceed its fair value. To test goodwill impairment, we perform a single-step goodwill impairment test to identify potential goodwill impairment. The single-step impairment test begins with an estimation of the fair value of a reporting unit. Goodwill impairment exists when a reporting unit’s carrying value exceeds its fair value. Significant judgment is applied when goodwill is assessed for impairment. In performing the single step of the goodwill impairment testing and measurement process, we estimated the fair value of our single reporting unit using our market capitalization. Based upon our assessment performed as of December 31, 2017 , we concluded the fair value of our single reporting unit exceeded its carrying value and there was no impairment of goodwill. 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For the year ended December 31, 2017 , we determined there were no indicators of impairment of our other intangible assets.</t>
  </si>
  <si>
    <t>Translation of Foreign Currencies</t>
  </si>
  <si>
    <t>Translation of Foreign Currencie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transactional and re-measurement gains and losses are included in other income (expense), net. In 2017 , we recorded foreign currency transactional gains of $0.1 million and foreign currency re-measurement gains of $0.4 million . In 2016 , we recorded nominal foreign currency transactional losses and foreign currency re-measurement losses of $0.1 million . In 2015 , we recorded foreign currency transactional losses of $0.1 million and foreign currency re-measurement losses of $0.2 million .</t>
  </si>
  <si>
    <t>Stock-Based Compensation We measure and recognize compensation expense for all stock options, restricted stock awards (RSAs), restricted stock units (RSUs) and common stock issued pursuant to our employee stock purchase plan based on the estimated fair value of the award on the grant date. Stock-based compensation expense is recognized on a straight-line basis over the requisite service period, which is generally the same as the vesting period. Beginning January 1, 2017 with the adoption of ASU 2016-09, we elected to recognize forfeitures as they occur, and no longer estimate a forfeiture rate when calculating the stock-based compensation expense.</t>
  </si>
  <si>
    <t>Sales Commissions</t>
  </si>
  <si>
    <t>Sales Commissions Sales commissions are recognized in the period that the commissions are earned by our employees, which is typically upon signing of an arrangement. Under our sales commission policy, the amount of sales commissions expense attributable to the sales arrangement signed in the period is recognized fully in that period; however, the revenue from the sales arrangement is generally recognized ratably over the contractual period of the applicable agreement.</t>
  </si>
  <si>
    <t>Advertising</t>
  </si>
  <si>
    <t>Advertising Advertising costs are expensed as incurred, and are recorded in sales and marketing expense in our consolidated statement of operations. We incurred $8.4 million , $6.0 million and $4.3 million in advertising expense in 2017 , 2016 and 2015 , respectively.</t>
  </si>
  <si>
    <t>Income Taxes Income taxes are accounted for using the asset and liability method. Under this method, deferred tax assets and liabilities are recognized for differences between the financial statement carrying amounts of existing assets and liabilities and their respective income tax bases, and operating loss and tax credit carryforwards using tax rates expected to be in effect in the years in which the differences are expected to reverse. Deferred tax assets are reduced by a valuation allowance if it is more likely than not that all of, or a portion of, deferred tax assets will not be utilized in the future. We account for unrecognized tax benefits using a more-likely-than-not threshold for financial statement recognition and measurement of tax positions taken or expected to be taken in a tax return. Interest and penalties associated with such uncertain tax positions are classified as a component of income tax expense.</t>
  </si>
  <si>
    <t>Net Loss per Share Attributable to Common Stockholders</t>
  </si>
  <si>
    <t>Net Loss per Share Attributable to Common Stockholders Basic net loss per share attributable to common stockholders is computed by dividing our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SAs, RSUs, warrants and redeemable convertible preferred stock. Basic and diluted net loss per share attributable to common stockholders was the same for all periods presented as the inclusion of all potentially dilutive securities outstanding was anti-dilutive.</t>
  </si>
  <si>
    <t>Recent Accounting Pronouncements</t>
  </si>
  <si>
    <t>Recent Accounting Pronouncements Accounting Pronouncements Recently Adopted In January 2017, the Financial Accounting Standards Board (FASB) issued Accounting Standards Update (ASU) 2017-04, Intangibles-Goodwill and Other: Simplifying the Test for Goodwill Impairment (Topic 350), which simplifies the subsequent measurement of goodwill by removing step two of goodwill impairment test that requires the determination of the fair value of individual assets and liabilities of a reporting unit. The ASU requires goodwill impairment to be measured as the amount by which a reporting unit’s carrying value exceeds its fair value, not to exceed the carrying amount of goodwill. This ASU will be applied prospectively and is effective for us in the first fiscal quarter of 2020, with early adoption permitted. We adopted the guidance during the fourth fiscal quarter of 2017, prior to our annual testing of goodwill impairment. There was no impact on our consolidated financial position, results of operations or cash flows as a result of the adoption. In March 2016, the FASB issued ASU 2016-09, Compensation-Stock Compensation (Topic 718): Improvements to Employee Share-Based Payment Accounting. The ASU is intended to simplify several aspects of the accounting for share-based payment transactions, including the accounting for income taxes, forfeitures and statutory tax withholding requirements, as well as classification on the statement of cash flows. We adopted this ASU on January 1, 2017 and as a result, we have made an accounting policy election to account for forfeitures as they occur. This change has been applied on a modified retrospective basis, resulting in a cumulative-effect adjustment to increase accumulated deficit by $0.1 million as of January 1, 2017. The adoption of this ASU also requires excess tax benefits and tax deficiencies be recorded in the income statement as opposed to additional paid-in capital when the awards vest or are settled, and has been applied on a prospective basis. In connection with the adoption of this ASU, we recorded a cumulative-effect adjustment as of January 1, 2017 to increase gross deferred tax assets and the related valuation allowance against deferred tax assets by $3.4 million . The provisions related to classification of excess tax benefits in the statement of cash flows were adopted prospectively, and as such, the prior periods were not retrospectively adjusted. Accounting Pronouncements Not Yet Effective In May 2017, the FASB issued ASU 2017-09, Compensation-Stock Compensation (Topic 718): Scope of Modification Accounting, clarifying when a change to the terms or conditions of a share-based payment award must be accounted for as a modification. The ASU requires modification accounting if the fair value, vesting condition or the classification of the award is not the same immediately before and after a change to the terms and conditions of the award. The ASU will be effective for us on a prospective basis beginning on January 1, 2018. This ASU is not expected to have an impact on our consolidated financial statements. In November 2016, the FASB issued ASU 2016-18, Statement of Cash Flows (Topic 230): Restricted Cash , which provides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the fiscal year beginning on January 1, 2018 including interim periods within that year. This ASU is not expected to have a material impact on our consolidated financial statements. In October 2016, the FASB issued ASU 2016-16, Income Taxes (Topic 740): Intra-Entity Transfers of Assets Other Than Inventory . The ASU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The ASU will allow an entity to recognize the income tax consequences of these transfers when the transfers occur. The ASU will be effective for us in the first quarter of 2018. This ASU is not expected to have an impact on our consolidated financial statements. In February 2016, the FASB issued ASU 2016-02, Leases (Topic 842) . The ASU requires companies to recognize on the balance sheet the assets and liabilities for the rights and obligations created by leased assets. The ASU will be effective for us in the first quarter of 2019, with early adoption permitted. We are currently evaluating the impact that the adoption of this ASU will have on our consolidated financial statements. Although we have not finalized our process of evaluating the impact of adoption of the ASU on our consolidated financial statements, we expect there will be a material increase to assets and liabilities related to the recognition of new right-of-use assets and lease liabilities on our balance sheet for leases currently classified as operating leases. In May 2014, the FASB issued ASU 2014-09, Revenue from Contracts with Customers (Topic 606) . The new revenue standard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The new revenue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and services. We will adopt ASU 2014-09 as of January 1, 2018, using the modified retrospective method. Under this method of adoption, we will recognize the cumulative effect of initially applying the new revenue standard as an adjustment to the opening balance of accumulated deficit in the period of initial application. Comparative prior year periods will not be adjusted. While, we are still finalizing our evaluation, we anticipate the new revenue standard will have a material impact on our consolidated financial statements and disclosures upon adoption. Based on our analysis performed to date, we expect the following changes to revenue: • The recognition of total revenue related to our managed services, cloud-based subscriptions, stand-alone professional services and certain term software licenses, to remain substantially unchanged. • For our term and perpetual licenses which are not dependent on the continued delivery of content subscriptions, we expect that the perpetual software license revenue will be recognized at the time of delivery. We currently recognize revenue of this nature over the contractual period of maintenance and support due to the lack of vendor-specific objective evidence (VSOE) of selling price of the maintenance and support. • For our perpetual licenses where the utility to the customer is dependent on the continued delivery of content subscriptions, the content subscription renewal options result in a material right with respect to the perpetual license. As a result, we expect to recognize the revenue related to the sale of these perpetual software licenses ratably over the customer's estimated economic life of 5 years, rather than over the contractual period of maintenance and support. The customer's estimated economic life represents a longer period of time in comparison to the initial contractual period of maintenance and support. The revenue related to the sale of content subscriptions and maintenance and support will continue to be recognized over the contractual period. • For term and perpetual software licenses that are sold with professional services in a multiple-element arrangement, we expect that the professional services will represent a distinct performance obligation and we will therefore recognize revenue associated with the professional services as such services are performed. Revenue associated with professional services in a multiple-element arrangement is currently recognized ratably over the related contractual period of maintenance and support (typically one to three years) due to the lack of VSOE of selling price for all of the undelivered elements in the arrangement. • For all multiple-element arrangements, we expect that the allocation of contract consideration to be on a relative fair value basis. Currently, for all multiple-element arrangements which contain software elements, we allocate contract consideration on a residual basis. This change in allocation will impact both the timing of revenue recognition and the presentation of revenue by class for certain arrangements. For the items described above, we expect that the cumulative effect adjustment to deferred revenue as of January 1, 2018 will be immaterial. However, the timing of when revenue will be recognized from deferred revenue will change as noted above. In addition to the revenue changes noted above, we expect the following additional change: • The direct and incremental costs to obtain contracts with customers, such as sales commissions, will be deferred and recognized over a period of benefit that we have determined to be five years rather than expensing them as incurred in the period that the commissions are earned by our employees (which is typically upon signing of an arrangement). In addition, contract fulfillment costs associated with certain of our product offerings will be deferred and amortized over a period of benefit. Such costs are currently expensed as incurred. We expect to record an asset upon adoption of approximately $28.0 million related to the incremental costs to obtain contracts and contract fulfillment costs for customer contracts which are not complete as of January 1, 2018. These amounts represent management’s best estimates of the effects of adopting the new standard at the time of the preparation of this Annual Report on Form 10-K. The actual impact of the new standard is subject to change from these estimates pending the completion of our assessment in the first quarter of 2018. The new standard will also impact our internal control environment, including our financial statement disclosure controls, our business process controls and enhancements necessary to update our business systems. We are currently finalizing the implementation controls necessary to adopt this new standard.</t>
  </si>
  <si>
    <t>Summary of Significant Accounting Policies (Tables)</t>
  </si>
  <si>
    <t>Schedule of Allowance for Doubtful Accounts</t>
  </si>
  <si>
    <t>The following table displays the changes in our allowance for doubtful accounts: Amount (in thousands) Balance at December 31, 2014 $ 276 Additions 828 Less write-offs, net of recoveries (374 ) Balance at December 31, 2015 730 Additions 931 Less write-offs, net of recoveries (600 ) Balance at December 31, 2016 1,061 Additions 905 Less write-offs, net of recoveries (488 ) Balance at December 31, 2017 $ 1,478</t>
  </si>
  <si>
    <t>Business Combinations (Tables)</t>
  </si>
  <si>
    <t>Schedule of Preliminary Allocation of Purchase Price</t>
  </si>
  <si>
    <t>The following table summarizes the cash consideration paid for Komand and the preliminary allocation of purchase price to the estimated fair value of the assets acquired and liabilities assumed at the acquisition date (in thousands): Cash consideration $ 14,781 Recognized amount of identifiable assets acquired and liabilities assumed: Net working capital (21 ) Deferred tax liability (2,632 ) Intangible assets 9,380 Total identifiable net assets assumed 6,727 Goodwill 8,054 Total purchase price allocation $ 14,781</t>
  </si>
  <si>
    <t>Schedule of Fair Value of Finite-Lived Intangible Assets Acquired</t>
  </si>
  <si>
    <t xml:space="preserve">The fair value of the identifiable intangible asset was based on a valuation using a combination of the income and cost approaches. The estimated fair value and useful life of the identifiable intangible asset was as follows: Amount Weighted Average Amortization Life (years) (in thousands) Developed technology $ 9,380 5 Identifiable intangible assets $ 9,380 </t>
  </si>
  <si>
    <t>Fair Value Measurements and Investments (Tables)</t>
  </si>
  <si>
    <t>Summary of Financial Assets and Liabilities Measured and Recorded at Fair Value on Recurring Basis</t>
  </si>
  <si>
    <t>The following table presents our financial assets measured and recorded at fair value on a recurring basis using the above input categories: As of December 31, 2017 Level 1 Level 2 Level 3 Total (in thousands) Description: Assets: Money market funds $ 95 $ — $ — $ 95 U.S. Government agencies 11,869 — — 11,869 Commercial paper — 12,942 — 12,942 Corporate bonds — 12,964 — 12,964 Asset-backed securities — 2,505 — 2,505 Total assets $ 11,964 $ 28,411 $ — $ 40,375 As of December 31, 2016 Level 1 Level 2 Level 3 Total (in thousands) Description: Assets: Money market funds $ 10,085 $ — $ — $ 10,085 U.S. Government agencies 14,982 — — 14,982 Commercial paper — 8,078 — 8,078 Corporate bonds — 10,314 — 10,314 Asset-backed securities — 6,467 — 6,467 Total assets $ 25,067 $ 24,859 $ — $ 49,926</t>
  </si>
  <si>
    <t>Summary of Investments Classified as Available-for-sale</t>
  </si>
  <si>
    <t>Our investments, which are all classified as available-for-sale, consisted of the following: As of December 31, 2017 Amortized Gross Gross Fair Value (in thousands) Description: U.S. Government agencies $ 11,880 $ — $ (11 ) $ 11,869 Commercial paper 12,942 — — 12,942 Corporate bonds 12,991 — (27 ) 12,964 Asset-backed securities 2,506 — (1 ) 2,505 Total $ 40,319 $ — $ (39 ) $ 40,280 As of December 31, 2016 Amortized Cost Gross Unrealized Gains Gross Unrealized Losses Fair Value (in thousands) Description: U.S. Government agencies $ 14,992 $ 3 $ (13 ) $ 14,982 Commercial paper 7,178 — — 7,178 Corporate bonds 10,326 1 (13 ) 10,314 Asset-backed securities 6,464 4 (1 ) 6,467 Total $ 38,960 $ 8 $ (27 ) $ 38,941</t>
  </si>
  <si>
    <t>Property and Equipment (Tables)</t>
  </si>
  <si>
    <t>Summary of Property and Equipment</t>
  </si>
  <si>
    <t>Property and equipment are recorded at cost and consist of the following: As of December 31, 2017 2016 (in thousands) Computer equipment and software $ 16,205 $ 12,844 Furniture and fixtures 4,034 3,131 Leasehold improvements 9,079 8,077 Total 29,318 24,052 Less accumulated depreciation (20,729 ) (15,964 ) Property and equipment, net $ 8,589 $ 8,088</t>
  </si>
  <si>
    <t>Goodwill and Intangible Assets (Tables)</t>
  </si>
  <si>
    <t>Schedule of Changes in Gross Carrying Amount of Goodwill</t>
  </si>
  <si>
    <t>The following table displays the changes in the gross carrying amount of goodwill: Amount (in thousands) Balance at December 31, 2015 $ 74,565 Logentries acquisition accounting adjustments 545 Balance at December 31, 2016 $ 75,110 Komand acquisition 8,054 Balance at December 31, 2017 $ 83,164</t>
  </si>
  <si>
    <t>Schedule of Identifiable Intangible Assets</t>
  </si>
  <si>
    <t>The following table presents details of our intangible assets which include acquired identifiable intangible assets and capitalized internal-use software costs: As of December 31, 2017 As of December 31, 2016 Weighted- Gross Carrying Accumulated Net Book Value Gross Carrying Accumulated Net Book Value (in thousands) Intangible assets subject to amortization: Developed technology 5.7 $ 20,611 $ (5,756 ) $ 14,855 $ 11,231 $ (3,118 ) $ 8,113 Customer relationships 6.7 1,000 (351 ) 649 1,000 (197 ) 803 Trade names 6.1 519 (510 ) 9 519 (496 ) 23 Non-compete agreements 2.0 40 (40 ) — 40 (33 ) 7 Total acquired intangible assets 22,170 (6,657 ) 15,513 12,790 (3,844 ) 8,946 Internal-use software 1,162 (35 ) 1,127 — — — Total intangible assets $ 23,332 $ (6,692 ) $ 16,640 $ 12,790 $ (3,844 ) $ 8,946</t>
  </si>
  <si>
    <t>Schedule of Estimated Amortization Expense</t>
  </si>
  <si>
    <t>Estimated future amortization expense of the acquired identifiable intangible assets and completed capitalized internal-use software costs as of December 31, 2017 is as follows (in thousands): 2018 $ 3,875 2019 3,847 2020 3,790 2021 3,208 2022 1,095 2023 and thereafter — Total $ 15,815</t>
  </si>
  <si>
    <t>Stock-Based Compensation (Tables)</t>
  </si>
  <si>
    <t>Schedule of Stock-Based Compensation Expense</t>
  </si>
  <si>
    <t>Stock-based compensation expense for restricted stock, restricted stock units, stock options and issuances of common stock pursuant to our employee stock purchase plan was classified in the accompanying consolidated statements of operations as follows: Year Ended December 31, 2017 2016 2015 (in thousands) Stock-based compensation expense: Cost of revenue $ 1,085 $ 610 $ 532 Research and development 7,205 6,054 5,010 Sales and marketing 5,756 6,607 3,139 General and administrative 5,495 4,045 2,004 Total stock-based compensation expense $ 19,541 $ 17,316 $ 10,685</t>
  </si>
  <si>
    <t>Summary of Restricted Stock and Restricted Stock Unit Activity</t>
  </si>
  <si>
    <t>Restricted stock and restricted stock unit activity during 2017 , 2016 and 2015 was as follows: Restricted Stock Restricted Stock Units Shares Weighted- Shares Weighted- Unvested balance as of December 31, 2014 4,185 $ 1.35 — $ — Granted 1,358,505 19.29 — — Vested (204,732 ) 18.48 — — Forfeited (8,701 ) 23.01 — — Unvested balance as of December 31, 2015 1,149,257 19.34 — — Granted — — 919,397 13.37 Vested (538,896 ) 20.67 (91,020 ) 12.93 Forfeited (25,357 ) 20.96 (93,800 ) 12.97 Unvested balance as of December 31, 2016 585,004 18.05 734,577 13.47 Granted — — 1,938,860 14.97 Vested (358,214 ) 17.85 (435,573 ) 13.80 Forfeited (16,707 ) 23.01 (249,355 ) 14.22 Unvested balance as of December 31, 2017 210,083 $ 18.00 1,988,509 $ 14.77</t>
  </si>
  <si>
    <t>Summary of Stock Option Activity</t>
  </si>
  <si>
    <t>The following table summarizes information about stock option activity during the reporting periods: Shares Weighted Weighted Aggregate Outstanding as of December 31, 2014 3,561,304 $ 4.62 Granted 1,035,459 11.13 Options assumed from acquisition 221,759 1.65 Exercised (385,328 ) 3.50 $ 3,472 Forfeited/cancelled (186,669 ) 8.33 Outstanding as of December 31, 2015 4,246,525 5.99 Granted 1,454,626 13.43 Exercised (650,185 ) 4.43 $ 6,409 Forfeited/cancelled (470,591 ) 9.65 Outstanding as of December 31, 2016 4,580,375 8.20 Granted 1,304,238 13.52 Exercised (887,062 ) 6.59 $ 9,665 Forfeited/cancelled (312,597 ) 12.79 Outstanding as of December 31, 2017 4,684,954 $ 9.68 $ 42,247 Vested and exercisable as of December 31, 2017 2,773,387 $ 7.18 $ 31,944</t>
  </si>
  <si>
    <t>Summary of Share Based Compensation Valuation of Options Granted Assumptions</t>
  </si>
  <si>
    <t>The following table reflects the range of assumptions for options granted during 2017 , 2016 and 2015 : Year Ended December 31, 2017 2016 2015 Expected term (in years) 5.5 - 6.1 5.5 – 6.3 6.3 Expected volatility 48 – 52% 48 – 50% 42 – 48% Risk-free interest rate 1.8 – 2.2% 1.2 – 1.9% 1.5 – 1.8% Expected dividend yield — — — Grant date fair value per share $ 6.09 – 9.38 $ 5.53 – 8.35 $ 4.39 – 10.09</t>
  </si>
  <si>
    <t>Employee Stock Purchase Plan [Member]</t>
  </si>
  <si>
    <t>The following table reflects the assumptions used in the Black Scholes option pricing model to calculate the expense related to the ESPP: Year Ended December 31, 2017 2016 2015 Expected term (in years) 0.5 - 1.0 0.5 - 1.0 0.5 - 1.2 Expected volatility 37 – 40% 42 – 49% 37 – 41% Risk-free interest rate 0.9 – 1.3% 0.5 – 0.7% 0.1 – 0.3% Expected dividend yield — — — Grant date fair value per share $ 4.01 – 5.35 $ 3.58 – 5.49 $ 4.33 – 7.91</t>
  </si>
  <si>
    <t>Income Taxes (Tables)</t>
  </si>
  <si>
    <t>Components of Loss Before Income Taxes</t>
  </si>
  <si>
    <t>Loss before income taxes included in the consolidated statements of operations was as follows: Year Ended December 31, 2017 2016 2015 (in thousands) United States $ (22,757 ) $ (41,466 ) $ (43,020 ) Foreign (24,949 ) (7,561 ) (6,341 ) Loss before income taxes $ (47,706 ) $ (49,027 ) $ (49,361 )</t>
  </si>
  <si>
    <t>Summary of Income Tax (Benefit) Expense</t>
  </si>
  <si>
    <t>Income tax (benefit) expense included in the consolidated statements of operations was as follows: Year Ended December 31, 2017 2016 2015 (in thousands) Current: Federal $ 333 $ 493 $ — State and local 128 61 116 Foreign 163 (656 ) 261 Total current (benefit) expense 624 (102 ) 377 Deferred: Federal (2,885 ) 98 98 State and local 8 13 11 Foreign 17 (36 ) 10 Total deferred expense (2,860 ) 75 119 Income tax (benefit) expense $ (2,236 ) $ (27 ) $ 496</t>
  </si>
  <si>
    <t>Reconciliation of Income Taxes Computed at Federal Statutory Rate and Provision for Income Taxes</t>
  </si>
  <si>
    <t>The table below reconciles the differences between income taxes computed at the federal statutory rate of 34% and our provision for income taxes: Year Ended December 31, 2017 2016 2015 Expected income tax 34.0 % 34.0 % 34.0 % State taxes, net of federal benefit (0.2 ) (0.1 ) (0.1 ) Permanent differences 4.2 (1.4 ) (3.0 ) Federal research and development credit 1.0 2.4 0.6 Foreign rate differential (8.7 ) (3.0 ) (3.3 ) Change in valuation allowance (26.1 ) (31.9 ) (29.9 ) Other 0.5 0.1 0.7 Total income tax benefit (expense) 4.7 % 0.1 % (1 )%</t>
  </si>
  <si>
    <t>Components of Net Deferred Tax Assets and Liabilities</t>
  </si>
  <si>
    <t>Net deferred tax assets and liabilities, as set forth in the table below, reflect the impact of temporary differences between the amounts of assets and liabilities recorded for financial statement purposes and such amounts measured in accordance with tax laws: As of December 31, 2017 2016 (in thousands) Deferred tax assets: Accruals and reserves $ 636 $ 458 Net operating loss carryforwards 36,778 35,492 Deferred revenue 11,985 16,471 Amortization — 3,356 Research and development credits 2,441 1,775 Stock-based compensation 3,702 4,999 Other 2,194 3,959 Total deferred tax assets 57,736 66,510 Deferred tax liabilities: Intangible assets (616 ) (534 ) Depreciation (54 ) (102 ) Total deferred tax liabilities (670 ) (636 ) Less: Valuation allowance (57,359 ) (66,395 ) Net deferred tax liabilities $ (293 ) $ (521 )</t>
  </si>
  <si>
    <t>Changes in Reserves for Unrecognized Income Tax Benefits</t>
  </si>
  <si>
    <t>Changes in our reserves for unrecognized income tax benefits are as follows: Amount (in thousands) Balance at December 31, 2015 $ 141 Additions based on current year tax positions 247 Balance at December 31, 2016 388 Decreases based on settlements with taxing authorities (343 ) Reductions based on lapse in statute of limitations (16 ) Balance at December 31, 2017 $ 29</t>
  </si>
  <si>
    <t>Net Loss Per Share (Tables)</t>
  </si>
  <si>
    <t>Summary of Basic and Diluted Net Loss Per Share of Common Stock</t>
  </si>
  <si>
    <t>The following table summarizes the computation of basic and diluted net loss per share of our common stock for 2017 , 2016 and 2015 : Year Ended December 31, 2017 2016 2015 (in thousands, except share and per share data) Numerator: Net loss $ (45,470 ) $ (49,000 ) $ (49,857 ) Accretion of preferred stock to redemption value — — (35,061 ) Beneficial conversion charge relating to IPO participation payment — — (14,161 ) Net loss attributable to common stockholders, basic and diluted $ (45,470 ) $ (49,000 ) $ (99,079 ) Denominator: Weighted-average common shares outstanding, basic and diluted 42,952,950 41,248,473 24,740,480 Net loss per share attributable to common stockholders, basic and diluted $ (1.06 ) $ (1.19 ) $ (4.00 )</t>
  </si>
  <si>
    <t>Anti-Dilutive Securities Excluded from Computation Diluted Weighted Average Shares Outstanding</t>
  </si>
  <si>
    <t>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Year Ended December 31, 2017 2016 2015 Options to purchase common stock 4,684,954 4,580,375 4,246,525 Unvested restricted stock 210,083 585,004 1,149,257 Unvested restricted stock units 1,988,509 734,577 — Warrants to purchase common stock — — 100,000 Shares to be issued under ESPP 79,551 91,815 114,271 Total 6,963,097 5,991,771 5,610,053</t>
  </si>
  <si>
    <t>Commitments and Contingencies (Tables)</t>
  </si>
  <si>
    <t>Summary of Future Minimum Operating Leases</t>
  </si>
  <si>
    <t>The approximate future minimum payments under non-cancellable operating leases as of December 31, 2017 are as follows: 2018 $ 7,677 2019 8,862 2020 9,906 2021 9,145 2022 9,211 Thereafter 60,866 Total $ 105,667</t>
  </si>
  <si>
    <t>Segment Information and Information about Geographic Areas (Tables)</t>
  </si>
  <si>
    <t>Net Revenues of Customer by Geographic Area</t>
  </si>
  <si>
    <t>Net revenues by geographic area presented based upon the location of the customer are as follows: Year Ended December 31, 2017 2016 2015 (in thousands) North America $ 170,667 $ 134,988 $ 96,416 Other 30,273 22,449 14,110 Total $ 200,940 $ 157,437 $ 110,526</t>
  </si>
  <si>
    <t>Property and Equipment, Net By Geographic Area</t>
  </si>
  <si>
    <t>Property and equipment, net by geographic area as of December 31, 2017 and 2016 is presented in the table below: As of December 31, 2017 2016 (in thousands) United States $ 7,182 $ 7,063 Other 1,407 1,025 Total $ 8,589 $ 8,088</t>
  </si>
  <si>
    <t>Summary of Significant Accounting Policies - Additional Information (Detail) - USD ($) $ in Thousands</t>
  </si>
  <si>
    <t>Jan. 01, 2018</t>
  </si>
  <si>
    <t>Dec. 31, 2014</t>
  </si>
  <si>
    <t>Organization Consolidation And Presentation Of Financial Statements Disclosure And Significant Accounting Policies [Line Items]</t>
  </si>
  <si>
    <t>Cash equivalents</t>
  </si>
  <si>
    <t>Restricted cash</t>
  </si>
  <si>
    <t>Unamortized capitalized costs relating to software acquired for internal use</t>
  </si>
  <si>
    <t>Revenue recognition period</t>
  </si>
  <si>
    <t>5 years</t>
  </si>
  <si>
    <t>Expected [Member]</t>
  </si>
  <si>
    <t>Contract with Customer, Asset, Net</t>
  </si>
  <si>
    <t>Nonoperating Income (Expense) [Member]</t>
  </si>
  <si>
    <t>Foreign currency transactional (gain) losses</t>
  </si>
  <si>
    <t>Foreign currency re-measurement (gain) losses</t>
  </si>
  <si>
    <t>Sales and Marketing [Member]</t>
  </si>
  <si>
    <t>Advertising costs</t>
  </si>
  <si>
    <t>Money Market Funds [Member]</t>
  </si>
  <si>
    <t>Accounting Standards Update 2016-09 [Member]</t>
  </si>
  <si>
    <t>Increase to deferred tax assets</t>
  </si>
  <si>
    <t>Accounting Standards Update 2016-09 [Member] | Accumulated Deficit [Member]</t>
  </si>
  <si>
    <t>Minimum [Member] | Maintenance and Support [Member]</t>
  </si>
  <si>
    <t>Contractual period</t>
  </si>
  <si>
    <t>1 year</t>
  </si>
  <si>
    <t>Minimum [Member] | All other asset categories [Member]</t>
  </si>
  <si>
    <t>Useful life</t>
  </si>
  <si>
    <t>3 years</t>
  </si>
  <si>
    <t>Maximum [Member] | Maintenance and Support [Member]</t>
  </si>
  <si>
    <t>Maximum [Member] | All other asset categories [Member]</t>
  </si>
  <si>
    <t>Summary of Significant Accounting Policies - Schedule of Allowance for Doubtful Accounts (Detail) - USD ($) $ in Thousands</t>
  </si>
  <si>
    <t>Allowance for Doubtful Accounts Receivable [Roll Forward]</t>
  </si>
  <si>
    <t>Beginning Balance</t>
  </si>
  <si>
    <t>Additions</t>
  </si>
  <si>
    <t>Less write-offs, net of recoveries</t>
  </si>
  <si>
    <t>Ending Balance</t>
  </si>
  <si>
    <t>Business Combinations - Additional Information (Detail)</t>
  </si>
  <si>
    <t>Jul. 12, 2017USD ($)shares</t>
  </si>
  <si>
    <t>Oct. 13, 2015USD ($)shares</t>
  </si>
  <si>
    <t>Apr. 30, 2015USD ($)shares</t>
  </si>
  <si>
    <t>Apr. 30, 2017USD ($)</t>
  </si>
  <si>
    <t>Dec. 31, 2016USD ($)</t>
  </si>
  <si>
    <t>May 31, 2015USD ($)</t>
  </si>
  <si>
    <t>Sep. 30, 2017USD ($)</t>
  </si>
  <si>
    <t>Dec. 31, 2017USD ($)reporting_unit</t>
  </si>
  <si>
    <t>Business Acquisition [Line Items]</t>
  </si>
  <si>
    <t>Reporting unit | reporting_unit</t>
  </si>
  <si>
    <t>Vesting period</t>
  </si>
  <si>
    <t>4 years</t>
  </si>
  <si>
    <t>Acquisition, payment made for past acquisition</t>
  </si>
  <si>
    <t>Percentage of accrued interest</t>
  </si>
  <si>
    <t>1.70%</t>
  </si>
  <si>
    <t>Related party transaction maturity period</t>
  </si>
  <si>
    <t>18 months</t>
  </si>
  <si>
    <t>Aggregate loan amount</t>
  </si>
  <si>
    <t>Komand, Inc. [Member]</t>
  </si>
  <si>
    <t>Percentage of shares outstanding acquired</t>
  </si>
  <si>
    <t>100.00%</t>
  </si>
  <si>
    <t>Cash consideration</t>
  </si>
  <si>
    <t>Release of valuation allowance</t>
  </si>
  <si>
    <t>Contingent consideration, up to</t>
  </si>
  <si>
    <t>Net tangible assets acquired</t>
  </si>
  <si>
    <t>Komand, Inc. [Member] | Restricted Stock Units [Member]</t>
  </si>
  <si>
    <t>Number of shares issued as part of acquisition | shares</t>
  </si>
  <si>
    <t>Contingent consideration, contingency achievement period</t>
  </si>
  <si>
    <t>RevelOps, Inc [Member]</t>
  </si>
  <si>
    <t>Total consideration</t>
  </si>
  <si>
    <t>Fair value of shares issued as part of acquisition</t>
  </si>
  <si>
    <t>Value of shares issued and vested with replacement options</t>
  </si>
  <si>
    <t>RevelOps, Inc [Member] | Replacement Options [Member]</t>
  </si>
  <si>
    <t>Logentries [Member]</t>
  </si>
  <si>
    <t>Fair value in excess of vested options expensed</t>
  </si>
  <si>
    <t>Fair value of intangible assets</t>
  </si>
  <si>
    <t>NT OBJECTives, Inc. [Member]</t>
  </si>
  <si>
    <t>Shares issued in connection with business acquisition, value</t>
  </si>
  <si>
    <t>Additional payment, value of each of the two future payments</t>
  </si>
  <si>
    <t>Future cash payment</t>
  </si>
  <si>
    <t>Additional payment</t>
  </si>
  <si>
    <t>Acquisition, payment for working capital adjustment</t>
  </si>
  <si>
    <t>General and Administrative Expense [Member]</t>
  </si>
  <si>
    <t>Acquisition related costs</t>
  </si>
  <si>
    <t>Business Combinations - Assets Acquired (Details) - USD ($) $ in Thousands</t>
  </si>
  <si>
    <t>Jul. 12, 2017</t>
  </si>
  <si>
    <t>Net working capital</t>
  </si>
  <si>
    <t>Deferred tax liability</t>
  </si>
  <si>
    <t>Intangible assets</t>
  </si>
  <si>
    <t>Total identifiable net assets assumed</t>
  </si>
  <si>
    <t>Total purchase price allocation</t>
  </si>
  <si>
    <t>Business Combinations - Intangible Assets Acquired (Details) - Komand, Inc. [Member] $ in Thousands</t>
  </si>
  <si>
    <t>Jul. 12, 2017USD ($)</t>
  </si>
  <si>
    <t>Identifiable intangible assets</t>
  </si>
  <si>
    <t>Developed Technology [Member]</t>
  </si>
  <si>
    <t>Weighted Average Amortization Life</t>
  </si>
  <si>
    <t>Fair Value Measurements and Investments - Summary of Financial Assets and Liabilities Measured and Recorded at Fair Value on Recurring Basis (Detail) - Fair Value, Measurements, Recurring [Member] - USD ($) $ in Thousands</t>
  </si>
  <si>
    <t>Fair Value Assets And Liabilities Measured On Recurring Basis [Line Items]</t>
  </si>
  <si>
    <t>Total assets measured at fair value</t>
  </si>
  <si>
    <t>U.S. Government Agencies [Member]</t>
  </si>
  <si>
    <t>Commercial Paper [Member]</t>
  </si>
  <si>
    <t>Corporate Bonds [Member]</t>
  </si>
  <si>
    <t>Asset-backed Securities [Member]</t>
  </si>
  <si>
    <t>Level 1 [Member]</t>
  </si>
  <si>
    <t>Level 1 [Member] | U.S. Government Agencies [Member]</t>
  </si>
  <si>
    <t>Level 1 [Member] | Commercial Paper [Member]</t>
  </si>
  <si>
    <t>Level 1 [Member] | Corporate Bonds [Member]</t>
  </si>
  <si>
    <t>Level 1 [Member] | Asset-backed Securities [Member]</t>
  </si>
  <si>
    <t>Level 1 [Member] | Money Market Funds [Member]</t>
  </si>
  <si>
    <t>Level 2 [Member]</t>
  </si>
  <si>
    <t>Level 2 [Member] | U.S. Government Agencies [Member]</t>
  </si>
  <si>
    <t>Level 2 [Member] | Commercial Paper [Member]</t>
  </si>
  <si>
    <t>Level 2 [Member] | Corporate Bonds [Member]</t>
  </si>
  <si>
    <t>Level 2 [Member] | Asset-backed Securities [Member]</t>
  </si>
  <si>
    <t>Level 2 [Member] | Money Market Funds [Member]</t>
  </si>
  <si>
    <t>Level 3 [Member]</t>
  </si>
  <si>
    <t>Level 3 [Member] | U.S. Government Agencies [Member]</t>
  </si>
  <si>
    <t>Level 3 [Member] | Commercial Paper [Member]</t>
  </si>
  <si>
    <t>Level 3 [Member] | Corporate Bonds [Member]</t>
  </si>
  <si>
    <t>Level 3 [Member] | Asset-backed Securities [Member]</t>
  </si>
  <si>
    <t>Level 3 [Member] | Money Market Funds [Member]</t>
  </si>
  <si>
    <t>Fair Value Measurements and Investments - Summary of Investments Classified as Available-for-sale (Detail) - USD ($) $ in Thousands</t>
  </si>
  <si>
    <t>Schedule of Available-for-sale Securities [Line Items]</t>
  </si>
  <si>
    <t>Amortized Cost</t>
  </si>
  <si>
    <t>Gross Unrealized Gains</t>
  </si>
  <si>
    <t>Gross Unrealized Losses</t>
  </si>
  <si>
    <t>Fair Value</t>
  </si>
  <si>
    <t>Available-for-sale securities, remaining maturity</t>
  </si>
  <si>
    <t>3 months</t>
  </si>
  <si>
    <t>2 years</t>
  </si>
  <si>
    <t>Commercial Paper [Member] | Available-for-sale Securities [Member]</t>
  </si>
  <si>
    <t>Cash and cash equivalents at fair value</t>
  </si>
  <si>
    <t>Property and Equipment - Summary of Property and Equipment (Detail) - USD ($) $ in Thousands</t>
  </si>
  <si>
    <t>Property, Plant and Equipment [Line Items]</t>
  </si>
  <si>
    <t>Property and equipment, gross</t>
  </si>
  <si>
    <t>Less accumulated depreciation</t>
  </si>
  <si>
    <t>Net property and equipment</t>
  </si>
  <si>
    <t>Computer Equipment and Software [Member]</t>
  </si>
  <si>
    <t>Furniture and Fixtures [Member]</t>
  </si>
  <si>
    <t>Leasehold Improvements [Member]</t>
  </si>
  <si>
    <t>Property and Equipment - Additional Information (Detail) - USD ($) $ in Millions</t>
  </si>
  <si>
    <t>Depreciation expense</t>
  </si>
  <si>
    <t>Goodwill and Intangible Assets - Additional Information (Detail) - USD ($)</t>
  </si>
  <si>
    <t>Impairment of goodwill</t>
  </si>
  <si>
    <t>Amortization expense</t>
  </si>
  <si>
    <t>Capitalized internal-use software costs</t>
  </si>
  <si>
    <t>Goodwill and Intangible Assets - Schedule of Change in Gross Carrying Amount of Goodwill (Detail) - USD ($) $ in Thousands</t>
  </si>
  <si>
    <t>Goodwill And Intangible Assets [Line Items]</t>
  </si>
  <si>
    <t>Goodwill, beginning balance</t>
  </si>
  <si>
    <t>Goodwill, ending balance</t>
  </si>
  <si>
    <t>Acquisition</t>
  </si>
  <si>
    <t>Goodwill and Intangible Assets - Schedule of Identifiable Intangible Assets (Detail) - USD ($) $ in Thousands</t>
  </si>
  <si>
    <t>Finite-Lived Intangible Assets [Line Items]</t>
  </si>
  <si>
    <t>Intangible assets, Accumulated Amortization</t>
  </si>
  <si>
    <t>Intangible assets, Net Book Value</t>
  </si>
  <si>
    <t>Acquired intangible assets, Gross Carrying Amount</t>
  </si>
  <si>
    <t>Acquired intangible assets, Accumulated Amortization</t>
  </si>
  <si>
    <t>Acquired intangible assets, Net Book Value</t>
  </si>
  <si>
    <t>Intangible assets, Gross Carrying Amount</t>
  </si>
  <si>
    <t>Trade Names [Member]</t>
  </si>
  <si>
    <t>Intangible assets, Weighted- Average Life</t>
  </si>
  <si>
    <t>6 years 1 month 6 days</t>
  </si>
  <si>
    <t>5 years 8 months 12 days</t>
  </si>
  <si>
    <t>Customer Relationships [Member]</t>
  </si>
  <si>
    <t>6 years 8 months 12 days</t>
  </si>
  <si>
    <t>Non-compete Agreements [Member]</t>
  </si>
  <si>
    <t>Internal-use Software [Member]</t>
  </si>
  <si>
    <t>Goodwill and Intangible Assets - Schedule of Estimated Amortization Expense (Detail) $ in Thousands</t>
  </si>
  <si>
    <t>Dec. 31, 2017USD ($)</t>
  </si>
  <si>
    <t>Finite-Lived Intangible Assets, Amortization Expense, Maturity Schedule [Abstract]</t>
  </si>
  <si>
    <t>2023 and thereafter</t>
  </si>
  <si>
    <t>Stockholders' Equity - Additional Information (Detail) - USD ($) $ / shares in Units, $ in Thousands</t>
  </si>
  <si>
    <t>Oct. 13, 2015</t>
  </si>
  <si>
    <t>Jul. 22, 2015</t>
  </si>
  <si>
    <t>Apr. 30, 2015</t>
  </si>
  <si>
    <t>Jul. 31, 2015</t>
  </si>
  <si>
    <t>Dec. 31, 2013</t>
  </si>
  <si>
    <t>Schedule Of Stockholders Equity [Line Items]</t>
  </si>
  <si>
    <t>Redeemable convertible preferred stock, outstanding (in shares)</t>
  </si>
  <si>
    <t>Additional shares granted to underwriters</t>
  </si>
  <si>
    <t>Offering expenses</t>
  </si>
  <si>
    <t>Common stock warrants, exercised (in shares)</t>
  </si>
  <si>
    <t>Common stock issued upon warrants exercised (in shares)</t>
  </si>
  <si>
    <t>Common stock warrants, outstanding (in shares)</t>
  </si>
  <si>
    <t>Term Loan [Member]</t>
  </si>
  <si>
    <t>Common stock warrants, issued (in shares)</t>
  </si>
  <si>
    <t>Number of shares issued as part of acquisition</t>
  </si>
  <si>
    <t>IPO [Member]</t>
  </si>
  <si>
    <t>Conversion of redeemable convertible preferred stock into common stock (in shares)</t>
  </si>
  <si>
    <t>Number of stock issued (in shares)</t>
  </si>
  <si>
    <t>Offering price (in dollars per share)</t>
  </si>
  <si>
    <t>Net proceeds from issuance</t>
  </si>
  <si>
    <t>Underwriting discounts and commissions</t>
  </si>
  <si>
    <t>IPO [Member] | Series D IPO Participation Payment [Member]</t>
  </si>
  <si>
    <t>IPO and IPO Participation Payment [Member]</t>
  </si>
  <si>
    <t>Conversion of our preferred stock into common stock, beneficial conversion charge</t>
  </si>
  <si>
    <t>Amended and Restated Certificate of Incorporation [Member]</t>
  </si>
  <si>
    <t>Undesignated preferred stock</t>
  </si>
  <si>
    <t>Technology Crossover Ventures [Member]</t>
  </si>
  <si>
    <t>Net proceeds from offerings</t>
  </si>
  <si>
    <t>Common stock repurchased during period, shares</t>
  </si>
  <si>
    <t>Aggregate amount paid for share repurchase</t>
  </si>
  <si>
    <t>Stock-Based Compensation - Additional Information (Detail) - USD ($) $ / shares in Units, $ in Thousands</t>
  </si>
  <si>
    <t>Sep. 15, 2017</t>
  </si>
  <si>
    <t>Mar. 15, 2017</t>
  </si>
  <si>
    <t>Sep. 15, 2016</t>
  </si>
  <si>
    <t>Mar. 15, 2016</t>
  </si>
  <si>
    <t>Oct. 08, 2015</t>
  </si>
  <si>
    <t>Mar. 31, 2017</t>
  </si>
  <si>
    <t>Mar. 31, 2016</t>
  </si>
  <si>
    <t>Mar. 16, 2017</t>
  </si>
  <si>
    <t>Mar. 16, 2016</t>
  </si>
  <si>
    <t>Jul. 17, 2015</t>
  </si>
  <si>
    <t>Share-based Compensation Arrangement by Share-based Payment Award [Line Items]</t>
  </si>
  <si>
    <t>Expiration period</t>
  </si>
  <si>
    <t>10 years</t>
  </si>
  <si>
    <t>Risk-free interest rate basis</t>
  </si>
  <si>
    <t>The risk-free interest rate was based on U.S. Treasury zero-coupon securities with maturities consistent with the estimated expected term.</t>
  </si>
  <si>
    <t>Purchase price of common stock by employees</t>
  </si>
  <si>
    <t>85.00%</t>
  </si>
  <si>
    <t>Maximum [Member]</t>
  </si>
  <si>
    <t>Stock options granted, weighted-average grant date fair value (in dollars per share)</t>
  </si>
  <si>
    <t>2015 Plan [Member]</t>
  </si>
  <si>
    <t>Number of shares of common stock reserved for future issuance</t>
  </si>
  <si>
    <t>Share-based compensation, increase in number of shares reserved and available for issuance as percentage under the plan</t>
  </si>
  <si>
    <t>4.00%</t>
  </si>
  <si>
    <t>Increase in number of shares authorized</t>
  </si>
  <si>
    <t>Number of shares authorized</t>
  </si>
  <si>
    <t>Shares available for grant</t>
  </si>
  <si>
    <t>Share issued, price per share (in dollars per share)</t>
  </si>
  <si>
    <t>Closing price of shares issued (in dollars per share)</t>
  </si>
  <si>
    <t>Employee Stock Purchase Plan [Member] | Maximum [Member]</t>
  </si>
  <si>
    <t>Employee withholding percentage</t>
  </si>
  <si>
    <t>15.00%</t>
  </si>
  <si>
    <t>Restricted Stock And Restricted Stock Units [Member]</t>
  </si>
  <si>
    <t>Unrecognized compensation cost, restricted stock</t>
  </si>
  <si>
    <t>Unrecognized compensation, recognition period</t>
  </si>
  <si>
    <t>2 years 9 months 18 days</t>
  </si>
  <si>
    <t>Options to Purchase Common Stock [Member]</t>
  </si>
  <si>
    <t>Unrecognized compensation cost, stock options</t>
  </si>
  <si>
    <t>2 years 6 months</t>
  </si>
  <si>
    <t>Stock options vested, fair value</t>
  </si>
  <si>
    <t>Stock-Based Compensation - Schedule of Stock-Based Compensation Expense (Detail) - USD ($) $ in Thousands</t>
  </si>
  <si>
    <t>Total stock-based compensation expense</t>
  </si>
  <si>
    <t>Cost of Revenue [Member]</t>
  </si>
  <si>
    <t>Research and Development [Member]</t>
  </si>
  <si>
    <t>General and Administrative [Member]</t>
  </si>
  <si>
    <t>Stock-Based Compensation - Summary of Restricted Stock and Restricted Stock Unit Activity (Detail) - $ / shares</t>
  </si>
  <si>
    <t>Restricted Stock [Member]</t>
  </si>
  <si>
    <t>Shares</t>
  </si>
  <si>
    <t>Unvested balance, Beginning balance (in shares)</t>
  </si>
  <si>
    <t>Granted (in shares)</t>
  </si>
  <si>
    <t>Vested (in shares)</t>
  </si>
  <si>
    <t>Forfeited (in shares)</t>
  </si>
  <si>
    <t>Unvested balance, 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Restricted Stock Units [Member]</t>
  </si>
  <si>
    <t>Stock-Based Compensation - Summary of Stock Option Activity (Detail) - USD ($) $ / shares in Units, $ in Thousands</t>
  </si>
  <si>
    <t>Beginning balance (in shares)</t>
  </si>
  <si>
    <t>Option assumed from acquisition (in shares)</t>
  </si>
  <si>
    <t>Exercised (in shares)</t>
  </si>
  <si>
    <t>Forfeited/cancelled (in shares)</t>
  </si>
  <si>
    <t>Ending balance (in shares)</t>
  </si>
  <si>
    <t>Vested and exercisable (in shares)</t>
  </si>
  <si>
    <t>Weighted Average Exercise Price</t>
  </si>
  <si>
    <t>Options assumed from acquisition (in dollars per share)</t>
  </si>
  <si>
    <t>Exercised (in dollars per share)</t>
  </si>
  <si>
    <t>Forfeited/cancelled (in dollars per share)</t>
  </si>
  <si>
    <t>Ending balance (in dollars per share)</t>
  </si>
  <si>
    <t>Vested and exercisable (in dollars per share)</t>
  </si>
  <si>
    <t>Weighted Average Remaining Contractual Life (in years)</t>
  </si>
  <si>
    <t>Weighted Average Remaining Contractual Life, Outstanding</t>
  </si>
  <si>
    <t xml:space="preserve"> </t>
  </si>
  <si>
    <t>Weighted Average Remaining Contractual Life, Vested and exercisable</t>
  </si>
  <si>
    <t>Aggregate Intrinsic Value (in thousands)</t>
  </si>
  <si>
    <t>Stock options aggregate intrinsic value, Exercised</t>
  </si>
  <si>
    <t>Stock options aggregate intrinsic value, Outstanding</t>
  </si>
  <si>
    <t>Stock options aggregate intrinsic value, Exercisable</t>
  </si>
  <si>
    <t>Stock-Based Compensation - Summary of Share Based Compensation Valuation of Options Granted Assumptions (Detail) - $ / shares</t>
  </si>
  <si>
    <t>Expected volatility</t>
  </si>
  <si>
    <t>6 years 3 months 18 days</t>
  </si>
  <si>
    <t>Expected volatility, minimum</t>
  </si>
  <si>
    <t>48.00%</t>
  </si>
  <si>
    <t>42.00%</t>
  </si>
  <si>
    <t>Expected volatility, maximum</t>
  </si>
  <si>
    <t>52.00%</t>
  </si>
  <si>
    <t>50.00%</t>
  </si>
  <si>
    <t>Risk-free interest rate, minimum</t>
  </si>
  <si>
    <t>1.80%</t>
  </si>
  <si>
    <t>1.20%</t>
  </si>
  <si>
    <t>1.50%</t>
  </si>
  <si>
    <t>Risk-free interest rate, maximum</t>
  </si>
  <si>
    <t>2.20%</t>
  </si>
  <si>
    <t>1.90%</t>
  </si>
  <si>
    <t>Expected dividend yield</t>
  </si>
  <si>
    <t>0.00%</t>
  </si>
  <si>
    <t>Minimum [Member]</t>
  </si>
  <si>
    <t>5 years 6 months</t>
  </si>
  <si>
    <t>Grant date fair value per share, maximum (in dollars per share)</t>
  </si>
  <si>
    <t>Stock-Based Compensation - Summary of Share Based Compensation Valuation of Options Granted Assumptions - Employee Stock Purchase Plan (Detail) - $ / shares</t>
  </si>
  <si>
    <t>37.00%</t>
  </si>
  <si>
    <t>40.00%</t>
  </si>
  <si>
    <t>49.00%</t>
  </si>
  <si>
    <t>41.00%</t>
  </si>
  <si>
    <t>0.90%</t>
  </si>
  <si>
    <t>0.50%</t>
  </si>
  <si>
    <t>0.10%</t>
  </si>
  <si>
    <t>1.30%</t>
  </si>
  <si>
    <t>0.70%</t>
  </si>
  <si>
    <t>0.30%</t>
  </si>
  <si>
    <t>Minimum [Member] | Employee Stock Purchase Plan [Member]</t>
  </si>
  <si>
    <t>6 months</t>
  </si>
  <si>
    <t>Maximum [Member] | Employee Stock Purchase Plan [Member]</t>
  </si>
  <si>
    <t>1 year 2 months 12 days</t>
  </si>
  <si>
    <t>Income Taxes - Components of Loss Before Income Taxes (Detail) - USD ($) $ in Thousands</t>
  </si>
  <si>
    <t>United States</t>
  </si>
  <si>
    <t>Foreign</t>
  </si>
  <si>
    <t>Income Taxes - Summary of Income Tax (Benefit) Expense (Detail) - USD ($) $ in Thousands</t>
  </si>
  <si>
    <t>Current:</t>
  </si>
  <si>
    <t>Federal</t>
  </si>
  <si>
    <t>State and local</t>
  </si>
  <si>
    <t>Total current (benefit) expense</t>
  </si>
  <si>
    <t>Deferred:</t>
  </si>
  <si>
    <t>Total deferred expense</t>
  </si>
  <si>
    <t>Income tax (benefit) expense</t>
  </si>
  <si>
    <t>Income Taxes - Additional Information (Detail) - USD ($) $ in Thousands</t>
  </si>
  <si>
    <t>3 Months Ended</t>
  </si>
  <si>
    <t>Income Tax Disclosure [Line Items]</t>
  </si>
  <si>
    <t>Provisional tax benefit recognized for Tax Act</t>
  </si>
  <si>
    <t>Tax benefit for remeasurement of deferred tax assets and liabilities</t>
  </si>
  <si>
    <t>Provisional tax benefit for release of valuation allowance</t>
  </si>
  <si>
    <t>Income tax federal statutory rate</t>
  </si>
  <si>
    <t>34.00%</t>
  </si>
  <si>
    <t>Current U.S. federal income taxes</t>
  </si>
  <si>
    <t>Deferred tax provision</t>
  </si>
  <si>
    <t>Net operating loss carryforwards, federal</t>
  </si>
  <si>
    <t>Net operating loss carryforwards, state</t>
  </si>
  <si>
    <t>Net operating loss carryforwards, foreign</t>
  </si>
  <si>
    <t>Income tax examination, description</t>
  </si>
  <si>
    <t>The statute of limitations for these jurisdictions is generally three to six years.</t>
  </si>
  <si>
    <t>Deferred Tax Assets Operating Loss Carryforwards [Member]</t>
  </si>
  <si>
    <t>Increase in valuation allowance</t>
  </si>
  <si>
    <t>Domestic Tax Authority [Member]</t>
  </si>
  <si>
    <t>Research and development credit carryforwards</t>
  </si>
  <si>
    <t>State and Local Jurisdiction [Member]</t>
  </si>
  <si>
    <t>Foreign Tax Authority [Member]</t>
  </si>
  <si>
    <t>Income Taxes - Reconciliation of Income Taxes Computed at Federal Statutory Rate and Provision for Income Taxes (Detail)</t>
  </si>
  <si>
    <t>Expected income tax</t>
  </si>
  <si>
    <t>State taxes, net of federal benefit</t>
  </si>
  <si>
    <t>(0.20%)</t>
  </si>
  <si>
    <t>(0.10%)</t>
  </si>
  <si>
    <t>Permanent differences</t>
  </si>
  <si>
    <t>4.20%</t>
  </si>
  <si>
    <t>(1.40%)</t>
  </si>
  <si>
    <t>(3.00%)</t>
  </si>
  <si>
    <t>Federal research and development credit</t>
  </si>
  <si>
    <t>1.00%</t>
  </si>
  <si>
    <t>2.40%</t>
  </si>
  <si>
    <t>0.60%</t>
  </si>
  <si>
    <t>Foreign rate differential</t>
  </si>
  <si>
    <t>(8.70%)</t>
  </si>
  <si>
    <t>(3.30%)</t>
  </si>
  <si>
    <t>Change in valuation allowance</t>
  </si>
  <si>
    <t>(26.10%)</t>
  </si>
  <si>
    <t>(31.90%)</t>
  </si>
  <si>
    <t>(29.90%)</t>
  </si>
  <si>
    <t>Other</t>
  </si>
  <si>
    <t>Total income tax benefit (expense)</t>
  </si>
  <si>
    <t>4.70%</t>
  </si>
  <si>
    <t>(1.00%)</t>
  </si>
  <si>
    <t>Income Taxes - Components of Net Deferred Tax Assets and Liabilities (Detail) - USD ($) $ in Thousands</t>
  </si>
  <si>
    <t>Deferred tax assets:</t>
  </si>
  <si>
    <t>Accruals and reserves</t>
  </si>
  <si>
    <t>Net operating loss carryforwards</t>
  </si>
  <si>
    <t>Amortization</t>
  </si>
  <si>
    <t>Research and development credits</t>
  </si>
  <si>
    <t>Total deferred tax assets</t>
  </si>
  <si>
    <t>Deferred tax liabilities:</t>
  </si>
  <si>
    <t>Depreciation</t>
  </si>
  <si>
    <t>Total deferred tax liabilities</t>
  </si>
  <si>
    <t>Less: Valuation allowance</t>
  </si>
  <si>
    <t>Net deferred tax liabilities</t>
  </si>
  <si>
    <t>Income Taxes - Changes in Reserves for Unrecognized Income Tax Benefits (Detail) - USD ($) $ in Thousands</t>
  </si>
  <si>
    <t>Beginning balance</t>
  </si>
  <si>
    <t>Additions based on current year tax positions</t>
  </si>
  <si>
    <t>Decreases based on settlements with taxing authorities</t>
  </si>
  <si>
    <t>Reductions based on lapse in statute of limitations</t>
  </si>
  <si>
    <t>Ending balance</t>
  </si>
  <si>
    <t>Net Loss Per Share - Summary of Basic and Diluted Net Loss Per Share of Common Stock (Detail) - USD ($) $ / shares in Units, $ in Thousands</t>
  </si>
  <si>
    <t>Net loss attributable to common stockholders, basic and diluted</t>
  </si>
  <si>
    <t>Net Loss Per Share - Summary of Antidilutive Securities Excluded From Computation Diluted Weighted Average Shares Outstanding (Detail) - shares</t>
  </si>
  <si>
    <t>Schedule Of Calculation Of Numerator And Denominator In Earnings Per Share [Line Items]</t>
  </si>
  <si>
    <t>Antidilutive securities excluded from computation of earnings per share amount</t>
  </si>
  <si>
    <t>Unvested Restricted Stock [Member]</t>
  </si>
  <si>
    <t>Unvested Restricted Stock Units [Member]</t>
  </si>
  <si>
    <t>Warrants to Purchase Common Stock [Member]</t>
  </si>
  <si>
    <t>Commitments and Contingencies - Additional Information (Detail) - USD ($) $ in Millions</t>
  </si>
  <si>
    <t>Commitments And Contingencies Disclosure [Line Items]</t>
  </si>
  <si>
    <t>Rent expense</t>
  </si>
  <si>
    <t>Purchase commitments relating to software and services payable in 2018</t>
  </si>
  <si>
    <t>Purchase commitments relating to software and services payable in 2019</t>
  </si>
  <si>
    <t>Operating Expense [Member] | Invest Northern Ireland [Member]</t>
  </si>
  <si>
    <t>Proceeds from grant</t>
  </si>
  <si>
    <t>Letter of Credit [Member]</t>
  </si>
  <si>
    <t>Long-term Line of Credit</t>
  </si>
  <si>
    <t>Commitments and Contingencies - Future Minimum Operating Leases (Detail) $ in Thousands</t>
  </si>
  <si>
    <t>Operating leases</t>
  </si>
  <si>
    <t>Thereafter</t>
  </si>
  <si>
    <t>Total minimum lease payments</t>
  </si>
  <si>
    <t>Employee Benefit Plan - Additional Information (Details) - USD ($)</t>
  </si>
  <si>
    <t>Requisite service period for eligibility in 401(k) plan</t>
  </si>
  <si>
    <t>90 days</t>
  </si>
  <si>
    <t>Employer discretionary contributions</t>
  </si>
  <si>
    <t>Segment Information and Information about Geographic Areas - Additional Information (Detail) - Segment</t>
  </si>
  <si>
    <t>Segment Reporting Information [Line Items]</t>
  </si>
  <si>
    <t>Number of operating segment</t>
  </si>
  <si>
    <t>United States [Member]</t>
  </si>
  <si>
    <t>Percentage of net revenues</t>
  </si>
  <si>
    <t>93.00%</t>
  </si>
  <si>
    <t>95.00%</t>
  </si>
  <si>
    <t>96.00%</t>
  </si>
  <si>
    <t>Segment Information and Information about Geographic Areas - Net Revenues of Customer by Geographic Area (Detail) - USD ($) $ in Thousands</t>
  </si>
  <si>
    <t>Entity Wide Portfolio Carrying Amount, Major Customer [Line Items]</t>
  </si>
  <si>
    <t>Net revenues, Total</t>
  </si>
  <si>
    <t>North America [Member]</t>
  </si>
  <si>
    <t>Other [Member]</t>
  </si>
  <si>
    <t>Segment Information and Information about Geographic Areas - Property and Equipment, Net By Geographic Area (Detail) - USD ($) $ in Thousands</t>
  </si>
  <si>
    <t>Revenues from External Customers and Long-Lived Assets [Line Items]</t>
  </si>
  <si>
    <t>Related Party Transactions - Additional Information (Detail) - USD ($) $ / shares in Units, $ in Millions</t>
  </si>
  <si>
    <t>Related Party Transaction [Line Items]</t>
  </si>
  <si>
    <t>Intel Security [Member]</t>
  </si>
  <si>
    <t>Sales and marketing expense related to partner referral fees</t>
  </si>
  <si>
    <t>Price per share equal to IPO price (in dollars per share)</t>
  </si>
  <si>
    <t>Minimum [Member] | Technology Crossover Ventures [Member] | Private Placement [Member]</t>
  </si>
  <si>
    <t>Percentage of ownership held by stockholders</t>
  </si>
  <si>
    <t>5.00%</t>
  </si>
  <si>
    <t>Subsequent Event - Narrative (Details) - Subsequent Event [Member] $ / shares in Units, $ in Millions</t>
  </si>
  <si>
    <t>Jan. 30, 2018USD ($)$ / sharesshares</t>
  </si>
  <si>
    <t>Subsequent Event [Line Items]</t>
  </si>
  <si>
    <t>Closing price of shares issued (in dollars per share) | $ / shares</t>
  </si>
  <si>
    <t>Underwriters' option to purchase additional shares (in shares)</t>
  </si>
  <si>
    <t>Proceeds from offering, net of underwriting discounts and commissions | $</t>
  </si>
  <si>
    <t>Rapid7 [Member]</t>
  </si>
  <si>
    <t>Existing Stockholder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603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6014155</v>
      </c>
    </row>
    <row r="18" spans="1:4">
      <c r="A18" s="4" t="s">
        <v>30</v>
      </c>
      <c r="D18" s="6" t="n">
        <v>406041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562</v>
      </c>
      <c r="C3" s="6" t="n">
        <v>53148</v>
      </c>
    </row>
    <row r="4" spans="1:3">
      <c r="A4" s="4" t="s">
        <v>35</v>
      </c>
      <c r="B4" s="5" t="n">
        <v>39178</v>
      </c>
      <c r="C4" s="5" t="n">
        <v>18779</v>
      </c>
    </row>
    <row r="5" spans="1:3">
      <c r="A5" s="4" t="s">
        <v>36</v>
      </c>
      <c r="B5" s="5" t="n">
        <v>73661</v>
      </c>
      <c r="C5" s="5" t="n">
        <v>49154</v>
      </c>
    </row>
    <row r="6" spans="1:3">
      <c r="A6" s="4" t="s">
        <v>37</v>
      </c>
      <c r="B6" s="5" t="n">
        <v>8877</v>
      </c>
      <c r="C6" s="5" t="n">
        <v>9152</v>
      </c>
    </row>
    <row r="7" spans="1:3">
      <c r="A7" s="4" t="s">
        <v>38</v>
      </c>
      <c r="B7" s="5" t="n">
        <v>173278</v>
      </c>
      <c r="C7" s="5" t="n">
        <v>130233</v>
      </c>
    </row>
    <row r="8" spans="1:3">
      <c r="A8" s="4" t="s">
        <v>39</v>
      </c>
      <c r="B8" s="5" t="n">
        <v>1102</v>
      </c>
      <c r="C8" s="5" t="n">
        <v>20162</v>
      </c>
    </row>
    <row r="9" spans="1:3">
      <c r="A9" s="4" t="s">
        <v>40</v>
      </c>
      <c r="B9" s="5" t="n">
        <v>8589</v>
      </c>
      <c r="C9" s="5" t="n">
        <v>8088</v>
      </c>
    </row>
    <row r="10" spans="1:3">
      <c r="A10" s="4" t="s">
        <v>41</v>
      </c>
      <c r="B10" s="5" t="n">
        <v>83164</v>
      </c>
      <c r="C10" s="5" t="n">
        <v>75110</v>
      </c>
    </row>
    <row r="11" spans="1:3">
      <c r="A11" s="4" t="s">
        <v>42</v>
      </c>
      <c r="B11" s="5" t="n">
        <v>16640</v>
      </c>
      <c r="C11" s="5" t="n">
        <v>8946</v>
      </c>
    </row>
    <row r="12" spans="1:3">
      <c r="A12" s="4" t="s">
        <v>43</v>
      </c>
      <c r="B12" s="5" t="n">
        <v>1363</v>
      </c>
      <c r="C12" s="5" t="n">
        <v>764</v>
      </c>
    </row>
    <row r="13" spans="1:3">
      <c r="A13" s="4" t="s">
        <v>44</v>
      </c>
      <c r="B13" s="5" t="n">
        <v>284136</v>
      </c>
      <c r="C13" s="5" t="n">
        <v>243303</v>
      </c>
    </row>
    <row r="14" spans="1:3">
      <c r="A14" s="3" t="s">
        <v>45</v>
      </c>
    </row>
    <row r="15" spans="1:3">
      <c r="A15" s="4" t="s">
        <v>46</v>
      </c>
      <c r="B15" s="5" t="n">
        <v>2240</v>
      </c>
      <c r="C15" s="5" t="n">
        <v>4012</v>
      </c>
    </row>
    <row r="16" spans="1:3">
      <c r="A16" s="4" t="s">
        <v>47</v>
      </c>
      <c r="B16" s="5" t="n">
        <v>29728</v>
      </c>
      <c r="C16" s="5" t="n">
        <v>23499</v>
      </c>
    </row>
    <row r="17" spans="1:3">
      <c r="A17" s="4" t="s">
        <v>48</v>
      </c>
      <c r="B17" s="5" t="n">
        <v>155811</v>
      </c>
      <c r="C17" s="5" t="n">
        <v>116903</v>
      </c>
    </row>
    <row r="18" spans="1:3">
      <c r="A18" s="4" t="s">
        <v>49</v>
      </c>
      <c r="B18" s="5" t="n">
        <v>1706</v>
      </c>
      <c r="C18" s="5" t="n">
        <v>1195</v>
      </c>
    </row>
    <row r="19" spans="1:3">
      <c r="A19" s="4" t="s">
        <v>50</v>
      </c>
      <c r="B19" s="5" t="n">
        <v>189485</v>
      </c>
      <c r="C19" s="5" t="n">
        <v>145609</v>
      </c>
    </row>
    <row r="20" spans="1:3">
      <c r="A20" s="4" t="s">
        <v>51</v>
      </c>
      <c r="B20" s="5" t="n">
        <v>68689</v>
      </c>
      <c r="C20" s="5" t="n">
        <v>52160</v>
      </c>
    </row>
    <row r="21" spans="1:3">
      <c r="A21" s="4" t="s">
        <v>52</v>
      </c>
      <c r="B21" s="5" t="n">
        <v>1809</v>
      </c>
      <c r="C21" s="5" t="n">
        <v>3496</v>
      </c>
    </row>
    <row r="22" spans="1:3">
      <c r="A22" s="4" t="s">
        <v>53</v>
      </c>
      <c r="B22" s="5" t="n">
        <v>259983</v>
      </c>
      <c r="C22" s="5" t="n">
        <v>201265</v>
      </c>
    </row>
    <row r="23" spans="1:3">
      <c r="A23" s="3" t="s">
        <v>54</v>
      </c>
    </row>
    <row r="24" spans="1:3">
      <c r="A24" s="4" t="s">
        <v>55</v>
      </c>
      <c r="B24" s="5" t="n">
        <v>0</v>
      </c>
      <c r="C24" s="5" t="n">
        <v>0</v>
      </c>
    </row>
    <row r="25" spans="1:3">
      <c r="A25" s="4" t="s">
        <v>56</v>
      </c>
      <c r="B25" s="5" t="n">
        <v>441</v>
      </c>
      <c r="C25" s="5" t="n">
        <v>426</v>
      </c>
    </row>
    <row r="26" spans="1:3">
      <c r="A26" s="4" t="s">
        <v>57</v>
      </c>
      <c r="B26" s="5" t="n">
        <v>-4764</v>
      </c>
      <c r="C26" s="5" t="n">
        <v>-4391</v>
      </c>
    </row>
    <row r="27" spans="1:3">
      <c r="A27" s="4" t="s">
        <v>58</v>
      </c>
      <c r="B27" s="5" t="n">
        <v>463428</v>
      </c>
      <c r="C27" s="5" t="n">
        <v>435360</v>
      </c>
    </row>
    <row r="28" spans="1:3">
      <c r="A28" s="4" t="s">
        <v>59</v>
      </c>
      <c r="B28" s="5" t="n">
        <v>-39</v>
      </c>
      <c r="C28" s="5" t="n">
        <v>-19</v>
      </c>
    </row>
    <row r="29" spans="1:3">
      <c r="A29" s="4" t="s">
        <v>60</v>
      </c>
      <c r="B29" s="5" t="n">
        <v>-434913</v>
      </c>
      <c r="C29" s="5" t="n">
        <v>-389338</v>
      </c>
    </row>
    <row r="30" spans="1:3">
      <c r="A30" s="4" t="s">
        <v>61</v>
      </c>
      <c r="B30" s="5" t="n">
        <v>24153</v>
      </c>
      <c r="C30" s="5" t="n">
        <v>42038</v>
      </c>
    </row>
    <row r="31" spans="1:3">
      <c r="A31" s="4" t="s">
        <v>62</v>
      </c>
      <c r="B31" s="6" t="n">
        <v>284136</v>
      </c>
      <c r="C31" s="6" t="n">
        <v>243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17</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26</v>
      </c>
      <c r="B17" s="4" t="s">
        <v>276</v>
      </c>
    </row>
    <row r="18" spans="1:2">
      <c r="A18" s="4" t="s">
        <v>277</v>
      </c>
      <c r="B18" s="4" t="s">
        <v>278</v>
      </c>
    </row>
    <row r="19" spans="1:2">
      <c r="A19" s="4" t="s">
        <v>279</v>
      </c>
      <c r="B19" s="4" t="s">
        <v>280</v>
      </c>
    </row>
    <row r="20" spans="1:2">
      <c r="A20" s="4" t="s">
        <v>229</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1478</v>
      </c>
      <c r="C3" s="6" t="n">
        <v>1061</v>
      </c>
    </row>
    <row r="4" spans="1:3">
      <c r="A4" s="4" t="s">
        <v>66</v>
      </c>
      <c r="B4" s="7" t="n">
        <v>0.01</v>
      </c>
      <c r="C4" s="7" t="n">
        <v>0.01</v>
      </c>
    </row>
    <row r="5" spans="1:3">
      <c r="A5" s="4" t="s">
        <v>67</v>
      </c>
      <c r="B5" s="5" t="n">
        <v>10000000</v>
      </c>
      <c r="C5" s="5" t="n">
        <v>100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100000000</v>
      </c>
      <c r="C9" s="5" t="n">
        <v>100000000</v>
      </c>
    </row>
    <row r="10" spans="1:3">
      <c r="A10" s="4" t="s">
        <v>72</v>
      </c>
      <c r="B10" s="5" t="n">
        <v>44540544</v>
      </c>
      <c r="C10" s="5" t="n">
        <v>43018737</v>
      </c>
    </row>
    <row r="11" spans="1:3">
      <c r="A11" s="4" t="s">
        <v>73</v>
      </c>
      <c r="B11" s="5" t="n">
        <v>44053736</v>
      </c>
      <c r="C11" s="5" t="n">
        <v>42554683</v>
      </c>
    </row>
    <row r="12" spans="1:3">
      <c r="A12" s="4" t="s">
        <v>74</v>
      </c>
      <c r="B12" s="5" t="n">
        <v>486808</v>
      </c>
      <c r="C12" s="5" t="n">
        <v>464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row r="7" spans="1:2">
      <c r="A7" s="4" t="s">
        <v>318</v>
      </c>
    </row>
    <row r="8" spans="1:2">
      <c r="A8" s="4" t="s">
        <v>316</v>
      </c>
      <c r="B8"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4</v>
      </c>
      <c r="B1" s="2" t="s">
        <v>1</v>
      </c>
    </row>
    <row r="2" spans="1:6">
      <c r="B2" s="2" t="s">
        <v>2</v>
      </c>
      <c r="C2" s="2" t="s">
        <v>32</v>
      </c>
      <c r="D2" s="2" t="s">
        <v>76</v>
      </c>
      <c r="E2" s="2" t="s">
        <v>345</v>
      </c>
      <c r="F2" s="2" t="s">
        <v>346</v>
      </c>
    </row>
    <row r="3" spans="1:6">
      <c r="A3" s="3" t="s">
        <v>347</v>
      </c>
    </row>
    <row r="4" spans="1:6">
      <c r="A4" s="4" t="s">
        <v>348</v>
      </c>
      <c r="B4" s="6" t="n">
        <v>51562</v>
      </c>
      <c r="C4" s="6" t="n">
        <v>53148</v>
      </c>
      <c r="D4" s="6" t="n">
        <v>86553</v>
      </c>
      <c r="F4" s="6" t="n">
        <v>36823</v>
      </c>
    </row>
    <row r="5" spans="1:6">
      <c r="A5" s="4" t="s">
        <v>349</v>
      </c>
      <c r="B5" s="5" t="n">
        <v>200</v>
      </c>
    </row>
    <row r="6" spans="1:6">
      <c r="A6" s="4" t="s">
        <v>350</v>
      </c>
      <c r="B6" s="5" t="n">
        <v>1100</v>
      </c>
      <c r="C6" s="5" t="n">
        <v>0</v>
      </c>
    </row>
    <row r="7" spans="1:6">
      <c r="A7" s="4" t="s">
        <v>156</v>
      </c>
      <c r="B7" s="6" t="n">
        <v>0</v>
      </c>
    </row>
    <row r="8" spans="1:6">
      <c r="A8" s="4" t="s">
        <v>351</v>
      </c>
      <c r="B8" s="4" t="s">
        <v>352</v>
      </c>
    </row>
    <row r="9" spans="1:6">
      <c r="A9" s="4" t="s">
        <v>353</v>
      </c>
    </row>
    <row r="10" spans="1:6">
      <c r="A10" s="3" t="s">
        <v>347</v>
      </c>
    </row>
    <row r="11" spans="1:6">
      <c r="A11" s="4" t="s">
        <v>354</v>
      </c>
      <c r="E11" s="6" t="n">
        <v>28000</v>
      </c>
    </row>
    <row r="12" spans="1:6">
      <c r="A12" s="4" t="s">
        <v>355</v>
      </c>
    </row>
    <row r="13" spans="1:6">
      <c r="A13" s="3" t="s">
        <v>347</v>
      </c>
    </row>
    <row r="14" spans="1:6">
      <c r="A14" s="4" t="s">
        <v>356</v>
      </c>
      <c r="B14" s="6" t="n">
        <v>-100</v>
      </c>
      <c r="D14" s="5" t="n">
        <v>100</v>
      </c>
    </row>
    <row r="15" spans="1:6">
      <c r="A15" s="4" t="s">
        <v>357</v>
      </c>
      <c r="B15" s="5" t="n">
        <v>-400</v>
      </c>
      <c r="C15" s="5" t="n">
        <v>100</v>
      </c>
      <c r="D15" s="5" t="n">
        <v>200</v>
      </c>
    </row>
    <row r="16" spans="1:6">
      <c r="A16" s="4" t="s">
        <v>358</v>
      </c>
    </row>
    <row r="17" spans="1:6">
      <c r="A17" s="3" t="s">
        <v>347</v>
      </c>
    </row>
    <row r="18" spans="1:6">
      <c r="A18" s="4" t="s">
        <v>359</v>
      </c>
      <c r="B18" s="5" t="n">
        <v>8400</v>
      </c>
      <c r="C18" s="5" t="n">
        <v>6000</v>
      </c>
      <c r="D18" s="6" t="n">
        <v>4300</v>
      </c>
    </row>
    <row r="19" spans="1:6">
      <c r="A19" s="4" t="s">
        <v>360</v>
      </c>
    </row>
    <row r="20" spans="1:6">
      <c r="A20" s="3" t="s">
        <v>347</v>
      </c>
    </row>
    <row r="21" spans="1:6">
      <c r="A21" s="4" t="s">
        <v>348</v>
      </c>
      <c r="B21" s="6" t="n">
        <v>100</v>
      </c>
      <c r="C21" s="5" t="n">
        <v>11000</v>
      </c>
    </row>
    <row r="22" spans="1:6">
      <c r="A22" s="4" t="s">
        <v>361</v>
      </c>
    </row>
    <row r="23" spans="1:6">
      <c r="A23" s="3" t="s">
        <v>347</v>
      </c>
    </row>
    <row r="24" spans="1:6">
      <c r="A24" s="4" t="s">
        <v>362</v>
      </c>
      <c r="C24" s="5" t="n">
        <v>3400</v>
      </c>
    </row>
    <row r="25" spans="1:6">
      <c r="A25" s="4" t="s">
        <v>363</v>
      </c>
    </row>
    <row r="26" spans="1:6">
      <c r="A26" s="3" t="s">
        <v>347</v>
      </c>
    </row>
    <row r="27" spans="1:6">
      <c r="A27" s="4" t="s">
        <v>156</v>
      </c>
      <c r="C27" s="6" t="n">
        <v>-100</v>
      </c>
    </row>
    <row r="28" spans="1:6">
      <c r="A28" s="4" t="s">
        <v>364</v>
      </c>
    </row>
    <row r="29" spans="1:6">
      <c r="A29" s="3" t="s">
        <v>347</v>
      </c>
    </row>
    <row r="30" spans="1:6">
      <c r="A30" s="4" t="s">
        <v>365</v>
      </c>
      <c r="B30" s="4" t="s">
        <v>366</v>
      </c>
    </row>
    <row r="31" spans="1:6">
      <c r="A31" s="4" t="s">
        <v>367</v>
      </c>
    </row>
    <row r="32" spans="1:6">
      <c r="A32" s="3" t="s">
        <v>347</v>
      </c>
    </row>
    <row r="33" spans="1:6">
      <c r="A33" s="4" t="s">
        <v>368</v>
      </c>
      <c r="B33" s="4" t="s">
        <v>369</v>
      </c>
    </row>
    <row r="34" spans="1:6">
      <c r="A34" s="4" t="s">
        <v>370</v>
      </c>
    </row>
    <row r="35" spans="1:6">
      <c r="A35" s="3" t="s">
        <v>347</v>
      </c>
    </row>
    <row r="36" spans="1:6">
      <c r="A36" s="4" t="s">
        <v>365</v>
      </c>
      <c r="B36" s="4" t="s">
        <v>369</v>
      </c>
    </row>
    <row r="37" spans="1:6">
      <c r="A37" s="4" t="s">
        <v>371</v>
      </c>
    </row>
    <row r="38" spans="1:6">
      <c r="A38" s="3" t="s">
        <v>347</v>
      </c>
    </row>
    <row r="39" spans="1:6">
      <c r="A39" s="4" t="s">
        <v>368</v>
      </c>
      <c r="B39" s="4" t="s">
        <v>35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76</v>
      </c>
    </row>
    <row r="3" spans="1:4">
      <c r="A3" s="3" t="s">
        <v>373</v>
      </c>
    </row>
    <row r="4" spans="1:4">
      <c r="A4" s="4" t="s">
        <v>374</v>
      </c>
      <c r="B4" s="6" t="n">
        <v>1061</v>
      </c>
      <c r="C4" s="6" t="n">
        <v>730</v>
      </c>
      <c r="D4" s="6" t="n">
        <v>276</v>
      </c>
    </row>
    <row r="5" spans="1:4">
      <c r="A5" s="4" t="s">
        <v>375</v>
      </c>
      <c r="B5" s="5" t="n">
        <v>905</v>
      </c>
      <c r="C5" s="5" t="n">
        <v>931</v>
      </c>
      <c r="D5" s="5" t="n">
        <v>828</v>
      </c>
    </row>
    <row r="6" spans="1:4">
      <c r="A6" s="4" t="s">
        <v>376</v>
      </c>
      <c r="B6" s="5" t="n">
        <v>-488</v>
      </c>
      <c r="C6" s="5" t="n">
        <v>-600</v>
      </c>
      <c r="D6" s="5" t="n">
        <v>-374</v>
      </c>
    </row>
    <row r="7" spans="1:4">
      <c r="A7" s="4" t="s">
        <v>377</v>
      </c>
      <c r="B7" s="6" t="n">
        <v>1478</v>
      </c>
      <c r="C7" s="6" t="n">
        <v>1061</v>
      </c>
      <c r="D7" s="6" t="n">
        <v>7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7"/>
    <col customWidth="1" max="5" min="5" width="21"/>
    <col customWidth="1" max="6" min="6" width="21"/>
    <col customWidth="1" max="7" min="7" width="20"/>
    <col customWidth="1" max="8" min="8" width="21"/>
    <col customWidth="1" max="9" min="9" width="35"/>
    <col customWidth="1" max="10" min="10" width="21"/>
    <col customWidth="1" max="11" min="11" width="21"/>
  </cols>
  <sheetData>
    <row r="1" spans="1:11">
      <c r="A1" s="1" t="s">
        <v>378</v>
      </c>
      <c r="B1" s="2" t="s">
        <v>379</v>
      </c>
      <c r="C1" s="2" t="s">
        <v>380</v>
      </c>
      <c r="D1" s="2" t="s">
        <v>381</v>
      </c>
      <c r="E1" s="2" t="s">
        <v>382</v>
      </c>
      <c r="F1" s="2" t="s">
        <v>383</v>
      </c>
      <c r="G1" s="2" t="s">
        <v>384</v>
      </c>
      <c r="H1" s="2" t="s">
        <v>385</v>
      </c>
      <c r="I1" s="2" t="s">
        <v>386</v>
      </c>
      <c r="J1" s="2" t="s">
        <v>383</v>
      </c>
      <c r="K1" s="2" t="s">
        <v>202</v>
      </c>
    </row>
    <row r="2" spans="1:11">
      <c r="A2" s="3" t="s">
        <v>387</v>
      </c>
    </row>
    <row r="3" spans="1:11">
      <c r="A3" s="4" t="s">
        <v>388</v>
      </c>
      <c r="I3" s="5" t="n">
        <v>1</v>
      </c>
    </row>
    <row r="4" spans="1:11">
      <c r="A4" s="4" t="s">
        <v>389</v>
      </c>
      <c r="I4" s="4" t="s">
        <v>390</v>
      </c>
    </row>
    <row r="5" spans="1:11">
      <c r="A5" s="4" t="s">
        <v>41</v>
      </c>
      <c r="F5" s="6" t="n">
        <v>75110000</v>
      </c>
      <c r="I5" s="6" t="n">
        <v>83164000</v>
      </c>
      <c r="J5" s="6" t="n">
        <v>75110000</v>
      </c>
      <c r="K5" s="6" t="n">
        <v>74565000</v>
      </c>
    </row>
    <row r="6" spans="1:11">
      <c r="A6" s="4" t="s">
        <v>391</v>
      </c>
      <c r="I6" s="5" t="n">
        <v>796000</v>
      </c>
      <c r="J6" s="6" t="n">
        <v>1392000</v>
      </c>
      <c r="K6" s="6" t="n">
        <v>0</v>
      </c>
    </row>
    <row r="7" spans="1:11">
      <c r="A7" s="4" t="s">
        <v>392</v>
      </c>
      <c r="G7" s="4" t="s">
        <v>393</v>
      </c>
    </row>
    <row r="8" spans="1:11">
      <c r="A8" s="4" t="s">
        <v>394</v>
      </c>
      <c r="G8" s="4" t="s">
        <v>395</v>
      </c>
    </row>
    <row r="9" spans="1:11">
      <c r="A9" s="4" t="s">
        <v>396</v>
      </c>
      <c r="G9" s="6" t="n">
        <v>500000</v>
      </c>
    </row>
    <row r="10" spans="1:11">
      <c r="A10" s="4" t="s">
        <v>397</v>
      </c>
    </row>
    <row r="11" spans="1:11">
      <c r="A11" s="3" t="s">
        <v>387</v>
      </c>
    </row>
    <row r="12" spans="1:11">
      <c r="A12" s="4" t="s">
        <v>398</v>
      </c>
      <c r="B12" s="4" t="s">
        <v>399</v>
      </c>
    </row>
    <row r="13" spans="1:11">
      <c r="A13" s="4" t="s">
        <v>400</v>
      </c>
      <c r="B13" s="6" t="n">
        <v>14781000</v>
      </c>
    </row>
    <row r="14" spans="1:11">
      <c r="A14" s="4" t="s">
        <v>401</v>
      </c>
      <c r="H14" s="6" t="n">
        <v>-2600000</v>
      </c>
    </row>
    <row r="15" spans="1:11">
      <c r="A15" s="4" t="s">
        <v>402</v>
      </c>
      <c r="B15" s="5" t="n">
        <v>5000000</v>
      </c>
    </row>
    <row r="16" spans="1:11">
      <c r="A16" s="4" t="s">
        <v>41</v>
      </c>
      <c r="B16" s="5" t="n">
        <v>8054000</v>
      </c>
    </row>
    <row r="17" spans="1:11">
      <c r="A17" s="4" t="s">
        <v>403</v>
      </c>
      <c r="B17" s="6" t="n">
        <v>6727000</v>
      </c>
    </row>
    <row r="18" spans="1:11">
      <c r="A18" s="4" t="s">
        <v>404</v>
      </c>
    </row>
    <row r="19" spans="1:11">
      <c r="A19" s="3" t="s">
        <v>387</v>
      </c>
    </row>
    <row r="20" spans="1:11">
      <c r="A20" s="4" t="s">
        <v>405</v>
      </c>
      <c r="B20" s="5" t="n">
        <v>295600</v>
      </c>
    </row>
    <row r="21" spans="1:11">
      <c r="A21" s="4" t="s">
        <v>389</v>
      </c>
      <c r="B21" s="4" t="s">
        <v>390</v>
      </c>
    </row>
    <row r="22" spans="1:11">
      <c r="A22" s="4" t="s">
        <v>406</v>
      </c>
      <c r="B22" s="4" t="s">
        <v>390</v>
      </c>
    </row>
    <row r="23" spans="1:11">
      <c r="A23" s="4" t="s">
        <v>407</v>
      </c>
    </row>
    <row r="24" spans="1:11">
      <c r="A24" s="3" t="s">
        <v>387</v>
      </c>
    </row>
    <row r="25" spans="1:11">
      <c r="A25" s="4" t="s">
        <v>398</v>
      </c>
      <c r="C25" s="4" t="s">
        <v>399</v>
      </c>
    </row>
    <row r="26" spans="1:11">
      <c r="A26" s="4" t="s">
        <v>400</v>
      </c>
      <c r="C26" s="6" t="n">
        <v>36200000</v>
      </c>
    </row>
    <row r="27" spans="1:11">
      <c r="A27" s="4" t="s">
        <v>408</v>
      </c>
      <c r="C27" s="6" t="n">
        <v>68100000</v>
      </c>
    </row>
    <row r="28" spans="1:11">
      <c r="A28" s="4" t="s">
        <v>405</v>
      </c>
      <c r="C28" s="5" t="n">
        <v>1252627</v>
      </c>
    </row>
    <row r="29" spans="1:11">
      <c r="A29" s="4" t="s">
        <v>409</v>
      </c>
      <c r="C29" s="6" t="n">
        <v>27400000</v>
      </c>
    </row>
    <row r="30" spans="1:11">
      <c r="A30" s="4" t="s">
        <v>410</v>
      </c>
      <c r="C30" s="6" t="n">
        <v>4500000</v>
      </c>
    </row>
    <row r="31" spans="1:11">
      <c r="A31" s="4" t="s">
        <v>411</v>
      </c>
    </row>
    <row r="32" spans="1:11">
      <c r="A32" s="3" t="s">
        <v>387</v>
      </c>
    </row>
    <row r="33" spans="1:11">
      <c r="A33" s="4" t="s">
        <v>405</v>
      </c>
      <c r="C33" s="5" t="n">
        <v>221759</v>
      </c>
    </row>
    <row r="34" spans="1:11">
      <c r="A34" s="4" t="s">
        <v>412</v>
      </c>
    </row>
    <row r="35" spans="1:11">
      <c r="A35" s="3" t="s">
        <v>387</v>
      </c>
    </row>
    <row r="36" spans="1:11">
      <c r="A36" s="4" t="s">
        <v>405</v>
      </c>
      <c r="C36" s="5" t="n">
        <v>1252627</v>
      </c>
    </row>
    <row r="37" spans="1:11">
      <c r="A37" s="4" t="s">
        <v>413</v>
      </c>
      <c r="C37" s="6" t="n">
        <v>300000</v>
      </c>
    </row>
    <row r="38" spans="1:11">
      <c r="A38" s="4" t="s">
        <v>41</v>
      </c>
      <c r="C38" s="5" t="n">
        <v>59200000</v>
      </c>
    </row>
    <row r="39" spans="1:11">
      <c r="A39" s="4" t="s">
        <v>414</v>
      </c>
      <c r="C39" s="5" t="n">
        <v>9400000</v>
      </c>
    </row>
    <row r="40" spans="1:11">
      <c r="A40" s="4" t="s">
        <v>403</v>
      </c>
      <c r="C40" s="6" t="n">
        <v>-500000</v>
      </c>
    </row>
    <row r="41" spans="1:11">
      <c r="A41" s="4" t="s">
        <v>415</v>
      </c>
    </row>
    <row r="42" spans="1:11">
      <c r="A42" s="3" t="s">
        <v>387</v>
      </c>
    </row>
    <row r="43" spans="1:11">
      <c r="A43" s="4" t="s">
        <v>398</v>
      </c>
      <c r="D43" s="4" t="s">
        <v>399</v>
      </c>
    </row>
    <row r="44" spans="1:11">
      <c r="A44" s="4" t="s">
        <v>400</v>
      </c>
      <c r="D44" s="6" t="n">
        <v>3400000</v>
      </c>
    </row>
    <row r="45" spans="1:11">
      <c r="A45" s="4" t="s">
        <v>408</v>
      </c>
      <c r="D45" s="6" t="n">
        <v>6100000</v>
      </c>
    </row>
    <row r="46" spans="1:11">
      <c r="A46" s="4" t="s">
        <v>405</v>
      </c>
      <c r="D46" s="5" t="n">
        <v>9091</v>
      </c>
    </row>
    <row r="47" spans="1:11">
      <c r="A47" s="4" t="s">
        <v>41</v>
      </c>
      <c r="D47" s="6" t="n">
        <v>4600000</v>
      </c>
    </row>
    <row r="48" spans="1:11">
      <c r="A48" s="4" t="s">
        <v>414</v>
      </c>
      <c r="D48" s="5" t="n">
        <v>2100000</v>
      </c>
    </row>
    <row r="49" spans="1:11">
      <c r="A49" s="4" t="s">
        <v>403</v>
      </c>
      <c r="D49" s="5" t="n">
        <v>-600000</v>
      </c>
    </row>
    <row r="50" spans="1:11">
      <c r="A50" s="4" t="s">
        <v>416</v>
      </c>
      <c r="D50" s="5" t="n">
        <v>100000</v>
      </c>
    </row>
    <row r="51" spans="1:11">
      <c r="A51" s="4" t="s">
        <v>417</v>
      </c>
      <c r="D51" s="5" t="n">
        <v>1500000</v>
      </c>
    </row>
    <row r="52" spans="1:11">
      <c r="A52" s="4" t="s">
        <v>418</v>
      </c>
      <c r="D52" s="5" t="n">
        <v>2500000</v>
      </c>
    </row>
    <row r="53" spans="1:11">
      <c r="A53" s="4" t="s">
        <v>419</v>
      </c>
      <c r="D53" s="6" t="n">
        <v>100000</v>
      </c>
    </row>
    <row r="54" spans="1:11">
      <c r="A54" s="4" t="s">
        <v>391</v>
      </c>
      <c r="E54" s="6" t="n">
        <v>1000000</v>
      </c>
      <c r="F54" s="5" t="n">
        <v>1500000</v>
      </c>
    </row>
    <row r="55" spans="1:11">
      <c r="A55" s="4" t="s">
        <v>420</v>
      </c>
      <c r="F55" s="6" t="n">
        <v>100000</v>
      </c>
    </row>
    <row r="56" spans="1:11">
      <c r="A56" s="4" t="s">
        <v>421</v>
      </c>
    </row>
    <row r="57" spans="1:11">
      <c r="A57" s="3" t="s">
        <v>387</v>
      </c>
    </row>
    <row r="58" spans="1:11">
      <c r="A58" s="4" t="s">
        <v>422</v>
      </c>
      <c r="I58" s="6"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23</v>
      </c>
      <c r="B1" s="2" t="s">
        <v>424</v>
      </c>
      <c r="C1" s="2" t="s">
        <v>2</v>
      </c>
      <c r="D1" s="2" t="s">
        <v>32</v>
      </c>
      <c r="E1" s="2" t="s">
        <v>76</v>
      </c>
    </row>
    <row r="2" spans="1:5">
      <c r="A2" s="3" t="s">
        <v>387</v>
      </c>
    </row>
    <row r="3" spans="1:5">
      <c r="A3" s="4" t="s">
        <v>41</v>
      </c>
      <c r="C3" s="6" t="n">
        <v>83164</v>
      </c>
      <c r="D3" s="6" t="n">
        <v>75110</v>
      </c>
      <c r="E3" s="6" t="n">
        <v>74565</v>
      </c>
    </row>
    <row r="4" spans="1:5">
      <c r="A4" s="4" t="s">
        <v>397</v>
      </c>
    </row>
    <row r="5" spans="1:5">
      <c r="A5" s="3" t="s">
        <v>387</v>
      </c>
    </row>
    <row r="6" spans="1:5">
      <c r="A6" s="4" t="s">
        <v>400</v>
      </c>
      <c r="B6" s="6" t="n">
        <v>14781</v>
      </c>
    </row>
    <row r="7" spans="1:5">
      <c r="A7" s="4" t="s">
        <v>425</v>
      </c>
      <c r="B7" s="5" t="n">
        <v>-21</v>
      </c>
    </row>
    <row r="8" spans="1:5">
      <c r="A8" s="4" t="s">
        <v>426</v>
      </c>
      <c r="B8" s="5" t="n">
        <v>-2632</v>
      </c>
    </row>
    <row r="9" spans="1:5">
      <c r="A9" s="4" t="s">
        <v>427</v>
      </c>
      <c r="B9" s="5" t="n">
        <v>9380</v>
      </c>
    </row>
    <row r="10" spans="1:5">
      <c r="A10" s="4" t="s">
        <v>428</v>
      </c>
      <c r="B10" s="5" t="n">
        <v>6727</v>
      </c>
    </row>
    <row r="11" spans="1:5">
      <c r="A11" s="4" t="s">
        <v>41</v>
      </c>
      <c r="B11" s="5" t="n">
        <v>8054</v>
      </c>
    </row>
    <row r="12" spans="1:5">
      <c r="A12" s="4" t="s">
        <v>429</v>
      </c>
      <c r="B12" s="6" t="n">
        <v>147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387</v>
      </c>
    </row>
    <row r="3" spans="1:2">
      <c r="A3" s="4" t="s">
        <v>432</v>
      </c>
      <c r="B3" s="6" t="n">
        <v>9380</v>
      </c>
    </row>
    <row r="4" spans="1:2">
      <c r="A4" s="4" t="s">
        <v>433</v>
      </c>
    </row>
    <row r="5" spans="1:2">
      <c r="A5" s="3" t="s">
        <v>387</v>
      </c>
    </row>
    <row r="6" spans="1:2">
      <c r="A6" s="4" t="s">
        <v>432</v>
      </c>
      <c r="B6" s="6" t="n">
        <v>9380</v>
      </c>
    </row>
    <row r="7" spans="1:2">
      <c r="A7" s="4" t="s">
        <v>434</v>
      </c>
      <c r="B7" s="4" t="s">
        <v>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16748</v>
      </c>
      <c r="C4" s="6" t="n">
        <v>89404</v>
      </c>
      <c r="D4" s="6" t="n">
        <v>63407</v>
      </c>
    </row>
    <row r="5" spans="1:4">
      <c r="A5" s="4" t="s">
        <v>79</v>
      </c>
      <c r="B5" s="5" t="n">
        <v>46268</v>
      </c>
      <c r="C5" s="5" t="n">
        <v>37403</v>
      </c>
      <c r="D5" s="5" t="n">
        <v>26903</v>
      </c>
    </row>
    <row r="6" spans="1:4">
      <c r="A6" s="4" t="s">
        <v>80</v>
      </c>
      <c r="B6" s="5" t="n">
        <v>37924</v>
      </c>
      <c r="C6" s="5" t="n">
        <v>30630</v>
      </c>
      <c r="D6" s="5" t="n">
        <v>20216</v>
      </c>
    </row>
    <row r="7" spans="1:4">
      <c r="A7" s="4" t="s">
        <v>81</v>
      </c>
      <c r="B7" s="5" t="n">
        <v>200940</v>
      </c>
      <c r="C7" s="5" t="n">
        <v>157437</v>
      </c>
      <c r="D7" s="5" t="n">
        <v>110526</v>
      </c>
    </row>
    <row r="8" spans="1:4">
      <c r="A8" s="3" t="s">
        <v>82</v>
      </c>
    </row>
    <row r="9" spans="1:4">
      <c r="A9" s="4" t="s">
        <v>78</v>
      </c>
      <c r="B9" s="5" t="n">
        <v>25583</v>
      </c>
      <c r="C9" s="5" t="n">
        <v>12447</v>
      </c>
      <c r="D9" s="5" t="n">
        <v>6921</v>
      </c>
    </row>
    <row r="10" spans="1:4">
      <c r="A10" s="4" t="s">
        <v>79</v>
      </c>
      <c r="B10" s="5" t="n">
        <v>7491</v>
      </c>
      <c r="C10" s="5" t="n">
        <v>7105</v>
      </c>
      <c r="D10" s="5" t="n">
        <v>6002</v>
      </c>
    </row>
    <row r="11" spans="1:4">
      <c r="A11" s="4" t="s">
        <v>80</v>
      </c>
      <c r="B11" s="5" t="n">
        <v>23836</v>
      </c>
      <c r="C11" s="5" t="n">
        <v>20173</v>
      </c>
      <c r="D11" s="5" t="n">
        <v>16321</v>
      </c>
    </row>
    <row r="12" spans="1:4">
      <c r="A12" s="4" t="s">
        <v>83</v>
      </c>
      <c r="B12" s="5" t="n">
        <v>56910</v>
      </c>
      <c r="C12" s="5" t="n">
        <v>39725</v>
      </c>
      <c r="D12" s="5" t="n">
        <v>29244</v>
      </c>
    </row>
    <row r="13" spans="1:4">
      <c r="A13" s="4" t="s">
        <v>84</v>
      </c>
      <c r="B13" s="5" t="n">
        <v>144030</v>
      </c>
      <c r="C13" s="5" t="n">
        <v>117712</v>
      </c>
      <c r="D13" s="5" t="n">
        <v>81282</v>
      </c>
    </row>
    <row r="14" spans="1:4">
      <c r="A14" s="3" t="s">
        <v>85</v>
      </c>
    </row>
    <row r="15" spans="1:4">
      <c r="A15" s="4" t="s">
        <v>86</v>
      </c>
      <c r="B15" s="5" t="n">
        <v>50938</v>
      </c>
      <c r="C15" s="5" t="n">
        <v>47955</v>
      </c>
      <c r="D15" s="5" t="n">
        <v>38746</v>
      </c>
    </row>
    <row r="16" spans="1:4">
      <c r="A16" s="4" t="s">
        <v>87</v>
      </c>
      <c r="B16" s="5" t="n">
        <v>111593</v>
      </c>
      <c r="C16" s="5" t="n">
        <v>90524</v>
      </c>
      <c r="D16" s="5" t="n">
        <v>67365</v>
      </c>
    </row>
    <row r="17" spans="1:4">
      <c r="A17" s="4" t="s">
        <v>88</v>
      </c>
      <c r="B17" s="5" t="n">
        <v>30293</v>
      </c>
      <c r="C17" s="5" t="n">
        <v>28282</v>
      </c>
      <c r="D17" s="5" t="n">
        <v>21731</v>
      </c>
    </row>
    <row r="18" spans="1:4">
      <c r="A18" s="4" t="s">
        <v>89</v>
      </c>
      <c r="B18" s="5" t="n">
        <v>192824</v>
      </c>
      <c r="C18" s="5" t="n">
        <v>166761</v>
      </c>
      <c r="D18" s="5" t="n">
        <v>127842</v>
      </c>
    </row>
    <row r="19" spans="1:4">
      <c r="A19" s="4" t="s">
        <v>90</v>
      </c>
      <c r="B19" s="5" t="n">
        <v>-48794</v>
      </c>
      <c r="C19" s="5" t="n">
        <v>-49049</v>
      </c>
      <c r="D19" s="5" t="n">
        <v>-46560</v>
      </c>
    </row>
    <row r="20" spans="1:4">
      <c r="A20" s="3" t="s">
        <v>91</v>
      </c>
    </row>
    <row r="21" spans="1:4">
      <c r="A21" s="4" t="s">
        <v>92</v>
      </c>
      <c r="B21" s="5" t="n">
        <v>775</v>
      </c>
      <c r="C21" s="5" t="n">
        <v>131</v>
      </c>
      <c r="D21" s="5" t="n">
        <v>-2523</v>
      </c>
    </row>
    <row r="22" spans="1:4">
      <c r="A22" s="4" t="s">
        <v>93</v>
      </c>
      <c r="B22" s="5" t="n">
        <v>313</v>
      </c>
      <c r="C22" s="5" t="n">
        <v>-109</v>
      </c>
      <c r="D22" s="5" t="n">
        <v>-278</v>
      </c>
    </row>
    <row r="23" spans="1:4">
      <c r="A23" s="4" t="s">
        <v>94</v>
      </c>
      <c r="B23" s="5" t="n">
        <v>-47706</v>
      </c>
      <c r="C23" s="5" t="n">
        <v>-49027</v>
      </c>
      <c r="D23" s="5" t="n">
        <v>-49361</v>
      </c>
    </row>
    <row r="24" spans="1:4">
      <c r="A24" s="4" t="s">
        <v>95</v>
      </c>
      <c r="B24" s="5" t="n">
        <v>-2236</v>
      </c>
      <c r="C24" s="5" t="n">
        <v>-27</v>
      </c>
      <c r="D24" s="5" t="n">
        <v>496</v>
      </c>
    </row>
    <row r="25" spans="1:4">
      <c r="A25" s="4" t="s">
        <v>96</v>
      </c>
      <c r="B25" s="5" t="n">
        <v>-45470</v>
      </c>
      <c r="C25" s="5" t="n">
        <v>-49000</v>
      </c>
      <c r="D25" s="5" t="n">
        <v>-49857</v>
      </c>
    </row>
    <row r="26" spans="1:4">
      <c r="A26" s="4" t="s">
        <v>97</v>
      </c>
      <c r="B26" s="5" t="n">
        <v>0</v>
      </c>
      <c r="C26" s="5" t="n">
        <v>0</v>
      </c>
      <c r="D26" s="5" t="n">
        <v>-35061</v>
      </c>
    </row>
    <row r="27" spans="1:4">
      <c r="A27" s="4" t="s">
        <v>98</v>
      </c>
      <c r="B27" s="5" t="n">
        <v>0</v>
      </c>
      <c r="C27" s="5" t="n">
        <v>0</v>
      </c>
      <c r="D27" s="5" t="n">
        <v>-14161</v>
      </c>
    </row>
    <row r="28" spans="1:4">
      <c r="A28" s="4" t="s">
        <v>99</v>
      </c>
      <c r="B28" s="6" t="n">
        <v>-45470</v>
      </c>
      <c r="C28" s="6" t="n">
        <v>-49000</v>
      </c>
      <c r="D28" s="6" t="n">
        <v>-99079</v>
      </c>
    </row>
    <row r="29" spans="1:4">
      <c r="A29" s="4" t="s">
        <v>100</v>
      </c>
      <c r="B29" s="7" t="n">
        <v>-1.06</v>
      </c>
      <c r="C29" s="7" t="n">
        <v>-1.19</v>
      </c>
      <c r="D29" s="6" t="n">
        <v>-4</v>
      </c>
    </row>
    <row r="30" spans="1:4">
      <c r="A30" s="4" t="s">
        <v>101</v>
      </c>
      <c r="B30" s="5" t="n">
        <v>42952950</v>
      </c>
      <c r="C30" s="5" t="n">
        <v>41248473</v>
      </c>
      <c r="D30" s="5" t="n">
        <v>247404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437</v>
      </c>
      <c r="B3" s="6" t="n">
        <v>40375</v>
      </c>
      <c r="C3" s="6" t="n">
        <v>49926</v>
      </c>
    </row>
    <row r="4" spans="1:3">
      <c r="A4" s="4" t="s">
        <v>438</v>
      </c>
    </row>
    <row r="5" spans="1:3">
      <c r="A5" s="3" t="s">
        <v>436</v>
      </c>
    </row>
    <row r="6" spans="1:3">
      <c r="A6" s="4" t="s">
        <v>437</v>
      </c>
      <c r="B6" s="5" t="n">
        <v>11869</v>
      </c>
      <c r="C6" s="5" t="n">
        <v>14982</v>
      </c>
    </row>
    <row r="7" spans="1:3">
      <c r="A7" s="4" t="s">
        <v>439</v>
      </c>
    </row>
    <row r="8" spans="1:3">
      <c r="A8" s="3" t="s">
        <v>436</v>
      </c>
    </row>
    <row r="9" spans="1:3">
      <c r="A9" s="4" t="s">
        <v>437</v>
      </c>
      <c r="B9" s="5" t="n">
        <v>12942</v>
      </c>
      <c r="C9" s="5" t="n">
        <v>8078</v>
      </c>
    </row>
    <row r="10" spans="1:3">
      <c r="A10" s="4" t="s">
        <v>440</v>
      </c>
    </row>
    <row r="11" spans="1:3">
      <c r="A11" s="3" t="s">
        <v>436</v>
      </c>
    </row>
    <row r="12" spans="1:3">
      <c r="A12" s="4" t="s">
        <v>437</v>
      </c>
      <c r="B12" s="5" t="n">
        <v>12964</v>
      </c>
      <c r="C12" s="5" t="n">
        <v>10314</v>
      </c>
    </row>
    <row r="13" spans="1:3">
      <c r="A13" s="4" t="s">
        <v>441</v>
      </c>
    </row>
    <row r="14" spans="1:3">
      <c r="A14" s="3" t="s">
        <v>436</v>
      </c>
    </row>
    <row r="15" spans="1:3">
      <c r="A15" s="4" t="s">
        <v>437</v>
      </c>
      <c r="B15" s="5" t="n">
        <v>2505</v>
      </c>
      <c r="C15" s="5" t="n">
        <v>6467</v>
      </c>
    </row>
    <row r="16" spans="1:3">
      <c r="A16" s="4" t="s">
        <v>360</v>
      </c>
    </row>
    <row r="17" spans="1:3">
      <c r="A17" s="3" t="s">
        <v>436</v>
      </c>
    </row>
    <row r="18" spans="1:3">
      <c r="A18" s="4" t="s">
        <v>437</v>
      </c>
      <c r="B18" s="5" t="n">
        <v>95</v>
      </c>
      <c r="C18" s="5" t="n">
        <v>10085</v>
      </c>
    </row>
    <row r="19" spans="1:3">
      <c r="A19" s="4" t="s">
        <v>442</v>
      </c>
    </row>
    <row r="20" spans="1:3">
      <c r="A20" s="3" t="s">
        <v>436</v>
      </c>
    </row>
    <row r="21" spans="1:3">
      <c r="A21" s="4" t="s">
        <v>437</v>
      </c>
      <c r="B21" s="5" t="n">
        <v>11964</v>
      </c>
      <c r="C21" s="5" t="n">
        <v>25067</v>
      </c>
    </row>
    <row r="22" spans="1:3">
      <c r="A22" s="4" t="s">
        <v>443</v>
      </c>
    </row>
    <row r="23" spans="1:3">
      <c r="A23" s="3" t="s">
        <v>436</v>
      </c>
    </row>
    <row r="24" spans="1:3">
      <c r="A24" s="4" t="s">
        <v>437</v>
      </c>
      <c r="B24" s="5" t="n">
        <v>11869</v>
      </c>
      <c r="C24" s="5" t="n">
        <v>14982</v>
      </c>
    </row>
    <row r="25" spans="1:3">
      <c r="A25" s="4" t="s">
        <v>444</v>
      </c>
    </row>
    <row r="26" spans="1:3">
      <c r="A26" s="3" t="s">
        <v>436</v>
      </c>
    </row>
    <row r="27" spans="1:3">
      <c r="A27" s="4" t="s">
        <v>437</v>
      </c>
      <c r="B27" s="5" t="n">
        <v>0</v>
      </c>
      <c r="C27" s="5" t="n">
        <v>0</v>
      </c>
    </row>
    <row r="28" spans="1:3">
      <c r="A28" s="4" t="s">
        <v>445</v>
      </c>
    </row>
    <row r="29" spans="1:3">
      <c r="A29" s="3" t="s">
        <v>436</v>
      </c>
    </row>
    <row r="30" spans="1:3">
      <c r="A30" s="4" t="s">
        <v>437</v>
      </c>
      <c r="B30" s="5" t="n">
        <v>0</v>
      </c>
      <c r="C30" s="5" t="n">
        <v>0</v>
      </c>
    </row>
    <row r="31" spans="1:3">
      <c r="A31" s="4" t="s">
        <v>446</v>
      </c>
    </row>
    <row r="32" spans="1:3">
      <c r="A32" s="3" t="s">
        <v>436</v>
      </c>
    </row>
    <row r="33" spans="1:3">
      <c r="A33" s="4" t="s">
        <v>437</v>
      </c>
      <c r="B33" s="5" t="n">
        <v>0</v>
      </c>
      <c r="C33" s="5" t="n">
        <v>0</v>
      </c>
    </row>
    <row r="34" spans="1:3">
      <c r="A34" s="4" t="s">
        <v>447</v>
      </c>
    </row>
    <row r="35" spans="1:3">
      <c r="A35" s="3" t="s">
        <v>436</v>
      </c>
    </row>
    <row r="36" spans="1:3">
      <c r="A36" s="4" t="s">
        <v>437</v>
      </c>
      <c r="B36" s="5" t="n">
        <v>95</v>
      </c>
      <c r="C36" s="5" t="n">
        <v>10085</v>
      </c>
    </row>
    <row r="37" spans="1:3">
      <c r="A37" s="4" t="s">
        <v>448</v>
      </c>
    </row>
    <row r="38" spans="1:3">
      <c r="A38" s="3" t="s">
        <v>436</v>
      </c>
    </row>
    <row r="39" spans="1:3">
      <c r="A39" s="4" t="s">
        <v>437</v>
      </c>
      <c r="B39" s="5" t="n">
        <v>28411</v>
      </c>
      <c r="C39" s="5" t="n">
        <v>24859</v>
      </c>
    </row>
    <row r="40" spans="1:3">
      <c r="A40" s="4" t="s">
        <v>449</v>
      </c>
    </row>
    <row r="41" spans="1:3">
      <c r="A41" s="3" t="s">
        <v>436</v>
      </c>
    </row>
    <row r="42" spans="1:3">
      <c r="A42" s="4" t="s">
        <v>437</v>
      </c>
      <c r="B42" s="5" t="n">
        <v>0</v>
      </c>
      <c r="C42" s="5" t="n">
        <v>0</v>
      </c>
    </row>
    <row r="43" spans="1:3">
      <c r="A43" s="4" t="s">
        <v>450</v>
      </c>
    </row>
    <row r="44" spans="1:3">
      <c r="A44" s="3" t="s">
        <v>436</v>
      </c>
    </row>
    <row r="45" spans="1:3">
      <c r="A45" s="4" t="s">
        <v>437</v>
      </c>
      <c r="B45" s="5" t="n">
        <v>12942</v>
      </c>
      <c r="C45" s="5" t="n">
        <v>8078</v>
      </c>
    </row>
    <row r="46" spans="1:3">
      <c r="A46" s="4" t="s">
        <v>451</v>
      </c>
    </row>
    <row r="47" spans="1:3">
      <c r="A47" s="3" t="s">
        <v>436</v>
      </c>
    </row>
    <row r="48" spans="1:3">
      <c r="A48" s="4" t="s">
        <v>437</v>
      </c>
      <c r="B48" s="5" t="n">
        <v>12964</v>
      </c>
      <c r="C48" s="5" t="n">
        <v>10314</v>
      </c>
    </row>
    <row r="49" spans="1:3">
      <c r="A49" s="4" t="s">
        <v>452</v>
      </c>
    </row>
    <row r="50" spans="1:3">
      <c r="A50" s="3" t="s">
        <v>436</v>
      </c>
    </row>
    <row r="51" spans="1:3">
      <c r="A51" s="4" t="s">
        <v>437</v>
      </c>
      <c r="B51" s="5" t="n">
        <v>2505</v>
      </c>
      <c r="C51" s="5" t="n">
        <v>6467</v>
      </c>
    </row>
    <row r="52" spans="1:3">
      <c r="A52" s="4" t="s">
        <v>453</v>
      </c>
    </row>
    <row r="53" spans="1:3">
      <c r="A53" s="3" t="s">
        <v>436</v>
      </c>
    </row>
    <row r="54" spans="1:3">
      <c r="A54" s="4" t="s">
        <v>437</v>
      </c>
      <c r="B54" s="5" t="n">
        <v>0</v>
      </c>
      <c r="C54" s="5" t="n">
        <v>0</v>
      </c>
    </row>
    <row r="55" spans="1:3">
      <c r="A55" s="4" t="s">
        <v>454</v>
      </c>
    </row>
    <row r="56" spans="1:3">
      <c r="A56" s="3" t="s">
        <v>436</v>
      </c>
    </row>
    <row r="57" spans="1:3">
      <c r="A57" s="4" t="s">
        <v>437</v>
      </c>
      <c r="B57" s="5" t="n">
        <v>0</v>
      </c>
      <c r="C57" s="5" t="n">
        <v>0</v>
      </c>
    </row>
    <row r="58" spans="1:3">
      <c r="A58" s="4" t="s">
        <v>455</v>
      </c>
    </row>
    <row r="59" spans="1:3">
      <c r="A59" s="3" t="s">
        <v>436</v>
      </c>
    </row>
    <row r="60" spans="1:3">
      <c r="A60" s="4" t="s">
        <v>437</v>
      </c>
      <c r="B60" s="5" t="n">
        <v>0</v>
      </c>
      <c r="C60" s="5" t="n">
        <v>0</v>
      </c>
    </row>
    <row r="61" spans="1:3">
      <c r="A61" s="4" t="s">
        <v>456</v>
      </c>
    </row>
    <row r="62" spans="1:3">
      <c r="A62" s="3" t="s">
        <v>436</v>
      </c>
    </row>
    <row r="63" spans="1:3">
      <c r="A63" s="4" t="s">
        <v>437</v>
      </c>
      <c r="B63" s="5" t="n">
        <v>0</v>
      </c>
      <c r="C63" s="5" t="n">
        <v>0</v>
      </c>
    </row>
    <row r="64" spans="1:3">
      <c r="A64" s="4" t="s">
        <v>457</v>
      </c>
    </row>
    <row r="65" spans="1:3">
      <c r="A65" s="3" t="s">
        <v>436</v>
      </c>
    </row>
    <row r="66" spans="1:3">
      <c r="A66" s="4" t="s">
        <v>437</v>
      </c>
      <c r="B66" s="5" t="n">
        <v>0</v>
      </c>
      <c r="C66" s="5" t="n">
        <v>0</v>
      </c>
    </row>
    <row r="67" spans="1:3">
      <c r="A67" s="4" t="s">
        <v>458</v>
      </c>
    </row>
    <row r="68" spans="1:3">
      <c r="A68" s="3" t="s">
        <v>436</v>
      </c>
    </row>
    <row r="69" spans="1:3">
      <c r="A69" s="4" t="s">
        <v>437</v>
      </c>
      <c r="B69" s="5" t="n">
        <v>0</v>
      </c>
      <c r="C69" s="5" t="n">
        <v>0</v>
      </c>
    </row>
    <row r="70" spans="1:3">
      <c r="A70" s="4" t="s">
        <v>459</v>
      </c>
    </row>
    <row r="71" spans="1:3">
      <c r="A71" s="3" t="s">
        <v>436</v>
      </c>
    </row>
    <row r="72" spans="1:3">
      <c r="A72" s="4" t="s">
        <v>437</v>
      </c>
      <c r="B72" s="6" t="n">
        <v>0</v>
      </c>
      <c r="C7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461</v>
      </c>
    </row>
    <row r="4" spans="1:3">
      <c r="A4" s="4" t="s">
        <v>462</v>
      </c>
      <c r="B4" s="6" t="n">
        <v>40319</v>
      </c>
      <c r="C4" s="6" t="n">
        <v>38960</v>
      </c>
    </row>
    <row r="5" spans="1:3">
      <c r="A5" s="4" t="s">
        <v>463</v>
      </c>
      <c r="B5" s="5" t="n">
        <v>0</v>
      </c>
      <c r="C5" s="5" t="n">
        <v>8</v>
      </c>
    </row>
    <row r="6" spans="1:3">
      <c r="A6" s="4" t="s">
        <v>464</v>
      </c>
      <c r="B6" s="5" t="n">
        <v>-39</v>
      </c>
      <c r="C6" s="5" t="n">
        <v>-27</v>
      </c>
    </row>
    <row r="7" spans="1:3">
      <c r="A7" s="4" t="s">
        <v>465</v>
      </c>
      <c r="B7" s="6" t="n">
        <v>40280</v>
      </c>
      <c r="C7" s="6" t="n">
        <v>38941</v>
      </c>
    </row>
    <row r="8" spans="1:3">
      <c r="A8" s="4" t="s">
        <v>466</v>
      </c>
      <c r="B8" s="4" t="s">
        <v>467</v>
      </c>
      <c r="C8" s="4" t="s">
        <v>468</v>
      </c>
    </row>
    <row r="9" spans="1:3">
      <c r="A9" s="4" t="s">
        <v>438</v>
      </c>
    </row>
    <row r="10" spans="1:3">
      <c r="A10" s="3" t="s">
        <v>461</v>
      </c>
    </row>
    <row r="11" spans="1:3">
      <c r="A11" s="4" t="s">
        <v>462</v>
      </c>
      <c r="B11" s="6" t="n">
        <v>11880</v>
      </c>
      <c r="C11" s="6" t="n">
        <v>14992</v>
      </c>
    </row>
    <row r="12" spans="1:3">
      <c r="A12" s="4" t="s">
        <v>463</v>
      </c>
      <c r="B12" s="5" t="n">
        <v>0</v>
      </c>
      <c r="C12" s="5" t="n">
        <v>3</v>
      </c>
    </row>
    <row r="13" spans="1:3">
      <c r="A13" s="4" t="s">
        <v>464</v>
      </c>
      <c r="B13" s="5" t="n">
        <v>-11</v>
      </c>
      <c r="C13" s="5" t="n">
        <v>-13</v>
      </c>
    </row>
    <row r="14" spans="1:3">
      <c r="A14" s="4" t="s">
        <v>465</v>
      </c>
      <c r="B14" s="5" t="n">
        <v>11869</v>
      </c>
      <c r="C14" s="5" t="n">
        <v>14982</v>
      </c>
    </row>
    <row r="15" spans="1:3">
      <c r="A15" s="4" t="s">
        <v>439</v>
      </c>
    </row>
    <row r="16" spans="1:3">
      <c r="A16" s="3" t="s">
        <v>461</v>
      </c>
    </row>
    <row r="17" spans="1:3">
      <c r="A17" s="4" t="s">
        <v>462</v>
      </c>
      <c r="B17" s="5" t="n">
        <v>12942</v>
      </c>
      <c r="C17" s="5" t="n">
        <v>7178</v>
      </c>
    </row>
    <row r="18" spans="1:3">
      <c r="A18" s="4" t="s">
        <v>463</v>
      </c>
      <c r="B18" s="5" t="n">
        <v>0</v>
      </c>
      <c r="C18" s="5" t="n">
        <v>0</v>
      </c>
    </row>
    <row r="19" spans="1:3">
      <c r="A19" s="4" t="s">
        <v>464</v>
      </c>
      <c r="B19" s="5" t="n">
        <v>0</v>
      </c>
      <c r="C19" s="5" t="n">
        <v>0</v>
      </c>
    </row>
    <row r="20" spans="1:3">
      <c r="A20" s="4" t="s">
        <v>465</v>
      </c>
      <c r="B20" s="5" t="n">
        <v>12942</v>
      </c>
      <c r="C20" s="5" t="n">
        <v>7178</v>
      </c>
    </row>
    <row r="21" spans="1:3">
      <c r="A21" s="4" t="s">
        <v>440</v>
      </c>
    </row>
    <row r="22" spans="1:3">
      <c r="A22" s="3" t="s">
        <v>461</v>
      </c>
    </row>
    <row r="23" spans="1:3">
      <c r="A23" s="4" t="s">
        <v>462</v>
      </c>
      <c r="B23" s="5" t="n">
        <v>12991</v>
      </c>
      <c r="C23" s="5" t="n">
        <v>10326</v>
      </c>
    </row>
    <row r="24" spans="1:3">
      <c r="A24" s="4" t="s">
        <v>463</v>
      </c>
      <c r="B24" s="5" t="n">
        <v>0</v>
      </c>
      <c r="C24" s="5" t="n">
        <v>1</v>
      </c>
    </row>
    <row r="25" spans="1:3">
      <c r="A25" s="4" t="s">
        <v>464</v>
      </c>
      <c r="B25" s="5" t="n">
        <v>-27</v>
      </c>
      <c r="C25" s="5" t="n">
        <v>-13</v>
      </c>
    </row>
    <row r="26" spans="1:3">
      <c r="A26" s="4" t="s">
        <v>465</v>
      </c>
      <c r="B26" s="5" t="n">
        <v>12964</v>
      </c>
      <c r="C26" s="5" t="n">
        <v>10314</v>
      </c>
    </row>
    <row r="27" spans="1:3">
      <c r="A27" s="4" t="s">
        <v>441</v>
      </c>
    </row>
    <row r="28" spans="1:3">
      <c r="A28" s="3" t="s">
        <v>461</v>
      </c>
    </row>
    <row r="29" spans="1:3">
      <c r="A29" s="4" t="s">
        <v>462</v>
      </c>
      <c r="B29" s="5" t="n">
        <v>2506</v>
      </c>
      <c r="C29" s="5" t="n">
        <v>6464</v>
      </c>
    </row>
    <row r="30" spans="1:3">
      <c r="A30" s="4" t="s">
        <v>463</v>
      </c>
      <c r="B30" s="5" t="n">
        <v>0</v>
      </c>
      <c r="C30" s="5" t="n">
        <v>4</v>
      </c>
    </row>
    <row r="31" spans="1:3">
      <c r="A31" s="4" t="s">
        <v>464</v>
      </c>
      <c r="B31" s="5" t="n">
        <v>-1</v>
      </c>
      <c r="C31" s="5" t="n">
        <v>-1</v>
      </c>
    </row>
    <row r="32" spans="1:3">
      <c r="A32" s="4" t="s">
        <v>465</v>
      </c>
      <c r="B32" s="6" t="n">
        <v>2505</v>
      </c>
      <c r="C32" s="5" t="n">
        <v>6467</v>
      </c>
    </row>
    <row r="33" spans="1:3">
      <c r="A33" s="4" t="s">
        <v>469</v>
      </c>
    </row>
    <row r="34" spans="1:3">
      <c r="A34" s="3" t="s">
        <v>461</v>
      </c>
    </row>
    <row r="35" spans="1:3">
      <c r="A35" s="4" t="s">
        <v>470</v>
      </c>
      <c r="C35" s="6" t="n">
        <v>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6" t="n">
        <v>29318</v>
      </c>
      <c r="C3" s="6" t="n">
        <v>24052</v>
      </c>
    </row>
    <row r="4" spans="1:3">
      <c r="A4" s="4" t="s">
        <v>474</v>
      </c>
      <c r="B4" s="5" t="n">
        <v>-20729</v>
      </c>
      <c r="C4" s="5" t="n">
        <v>-15964</v>
      </c>
    </row>
    <row r="5" spans="1:3">
      <c r="A5" s="4" t="s">
        <v>475</v>
      </c>
      <c r="B5" s="5" t="n">
        <v>8589</v>
      </c>
      <c r="C5" s="5" t="n">
        <v>8088</v>
      </c>
    </row>
    <row r="6" spans="1:3">
      <c r="A6" s="4" t="s">
        <v>476</v>
      </c>
    </row>
    <row r="7" spans="1:3">
      <c r="A7" s="3" t="s">
        <v>472</v>
      </c>
    </row>
    <row r="8" spans="1:3">
      <c r="A8" s="4" t="s">
        <v>473</v>
      </c>
      <c r="B8" s="5" t="n">
        <v>16205</v>
      </c>
      <c r="C8" s="5" t="n">
        <v>12844</v>
      </c>
    </row>
    <row r="9" spans="1:3">
      <c r="A9" s="4" t="s">
        <v>477</v>
      </c>
    </row>
    <row r="10" spans="1:3">
      <c r="A10" s="3" t="s">
        <v>472</v>
      </c>
    </row>
    <row r="11" spans="1:3">
      <c r="A11" s="4" t="s">
        <v>473</v>
      </c>
      <c r="B11" s="5" t="n">
        <v>4034</v>
      </c>
      <c r="C11" s="5" t="n">
        <v>3131</v>
      </c>
    </row>
    <row r="12" spans="1:3">
      <c r="A12" s="4" t="s">
        <v>478</v>
      </c>
    </row>
    <row r="13" spans="1:3">
      <c r="A13" s="3" t="s">
        <v>472</v>
      </c>
    </row>
    <row r="14" spans="1:3">
      <c r="A14" s="4" t="s">
        <v>473</v>
      </c>
      <c r="B14" s="6" t="n">
        <v>9079</v>
      </c>
      <c r="C14" s="6" t="n">
        <v>80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76</v>
      </c>
    </row>
    <row r="3" spans="1:4">
      <c r="A3" s="3" t="s">
        <v>218</v>
      </c>
    </row>
    <row r="4" spans="1:4">
      <c r="A4" s="4" t="s">
        <v>480</v>
      </c>
      <c r="B4" s="8" t="n">
        <v>4.8</v>
      </c>
      <c r="C4" s="8" t="n">
        <v>4.3</v>
      </c>
      <c r="D4" s="8" t="n">
        <v>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1</v>
      </c>
      <c r="B1" s="2" t="s">
        <v>1</v>
      </c>
    </row>
    <row r="2" spans="1:4">
      <c r="B2" s="2" t="s">
        <v>2</v>
      </c>
      <c r="C2" s="2" t="s">
        <v>32</v>
      </c>
      <c r="D2" s="2" t="s">
        <v>76</v>
      </c>
    </row>
    <row r="3" spans="1:4">
      <c r="A3" s="3" t="s">
        <v>221</v>
      </c>
    </row>
    <row r="4" spans="1:4">
      <c r="A4" s="4" t="s">
        <v>41</v>
      </c>
      <c r="B4" s="6" t="n">
        <v>83164000</v>
      </c>
      <c r="C4" s="6" t="n">
        <v>75110000</v>
      </c>
      <c r="D4" s="6" t="n">
        <v>74565000</v>
      </c>
    </row>
    <row r="5" spans="1:4">
      <c r="A5" s="4" t="s">
        <v>482</v>
      </c>
      <c r="B5" s="5" t="n">
        <v>0</v>
      </c>
      <c r="C5" s="5" t="n">
        <v>0</v>
      </c>
      <c r="D5" s="5" t="n">
        <v>0</v>
      </c>
    </row>
    <row r="6" spans="1:4">
      <c r="A6" s="4" t="s">
        <v>483</v>
      </c>
      <c r="B6" s="5" t="n">
        <v>2800000</v>
      </c>
      <c r="C6" s="6" t="n">
        <v>2400000</v>
      </c>
      <c r="D6" s="6" t="n">
        <v>1300000</v>
      </c>
    </row>
    <row r="7" spans="1:4">
      <c r="A7" s="4" t="s">
        <v>484</v>
      </c>
      <c r="B7" s="6" t="n">
        <v>8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86</v>
      </c>
    </row>
    <row r="4" spans="1:3">
      <c r="A4" s="4" t="s">
        <v>487</v>
      </c>
      <c r="B4" s="6" t="n">
        <v>75110</v>
      </c>
      <c r="C4" s="6" t="n">
        <v>74565</v>
      </c>
    </row>
    <row r="5" spans="1:3">
      <c r="A5" s="4" t="s">
        <v>488</v>
      </c>
      <c r="B5" s="5" t="n">
        <v>83164</v>
      </c>
      <c r="C5" s="5" t="n">
        <v>75110</v>
      </c>
    </row>
    <row r="6" spans="1:3">
      <c r="A6" s="4" t="s">
        <v>415</v>
      </c>
    </row>
    <row r="7" spans="1:3">
      <c r="A7" s="3" t="s">
        <v>486</v>
      </c>
    </row>
    <row r="8" spans="1:3">
      <c r="A8" s="4" t="s">
        <v>489</v>
      </c>
      <c r="C8" s="6" t="n">
        <v>545</v>
      </c>
    </row>
    <row r="9" spans="1:3">
      <c r="A9" s="4" t="s">
        <v>412</v>
      </c>
    </row>
    <row r="10" spans="1:3">
      <c r="A10" s="3" t="s">
        <v>486</v>
      </c>
    </row>
    <row r="11" spans="1:3">
      <c r="A11" s="4" t="s">
        <v>489</v>
      </c>
      <c r="B11" s="6" t="n">
        <v>80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0</v>
      </c>
      <c r="B1" s="2" t="s">
        <v>1</v>
      </c>
    </row>
    <row r="2" spans="1:3">
      <c r="B2" s="2" t="s">
        <v>2</v>
      </c>
      <c r="C2" s="2" t="s">
        <v>32</v>
      </c>
    </row>
    <row r="3" spans="1:3">
      <c r="A3" s="3" t="s">
        <v>491</v>
      </c>
    </row>
    <row r="4" spans="1:3">
      <c r="A4" s="4" t="s">
        <v>492</v>
      </c>
      <c r="B4" s="6" t="n">
        <v>-6692</v>
      </c>
      <c r="C4" s="6" t="n">
        <v>-3844</v>
      </c>
    </row>
    <row r="5" spans="1:3">
      <c r="A5" s="4" t="s">
        <v>493</v>
      </c>
      <c r="B5" s="5" t="n">
        <v>15815</v>
      </c>
    </row>
    <row r="6" spans="1:3">
      <c r="A6" s="4" t="s">
        <v>494</v>
      </c>
      <c r="B6" s="5" t="n">
        <v>22170</v>
      </c>
      <c r="C6" s="5" t="n">
        <v>12790</v>
      </c>
    </row>
    <row r="7" spans="1:3">
      <c r="A7" s="4" t="s">
        <v>495</v>
      </c>
      <c r="B7" s="5" t="n">
        <v>-6657</v>
      </c>
      <c r="C7" s="5" t="n">
        <v>-3844</v>
      </c>
    </row>
    <row r="8" spans="1:3">
      <c r="A8" s="4" t="s">
        <v>496</v>
      </c>
      <c r="B8" s="5" t="n">
        <v>15513</v>
      </c>
      <c r="C8" s="5" t="n">
        <v>8946</v>
      </c>
    </row>
    <row r="9" spans="1:3">
      <c r="A9" s="4" t="s">
        <v>497</v>
      </c>
      <c r="B9" s="5" t="n">
        <v>23332</v>
      </c>
      <c r="C9" s="5" t="n">
        <v>12790</v>
      </c>
    </row>
    <row r="10" spans="1:3">
      <c r="A10" s="4" t="s">
        <v>42</v>
      </c>
      <c r="B10" s="6" t="n">
        <v>16640</v>
      </c>
      <c r="C10" s="5" t="n">
        <v>8946</v>
      </c>
    </row>
    <row r="11" spans="1:3">
      <c r="A11" s="4" t="s">
        <v>498</v>
      </c>
    </row>
    <row r="12" spans="1:3">
      <c r="A12" s="3" t="s">
        <v>491</v>
      </c>
    </row>
    <row r="13" spans="1:3">
      <c r="A13" s="4" t="s">
        <v>499</v>
      </c>
      <c r="B13" s="4" t="s">
        <v>500</v>
      </c>
    </row>
    <row r="14" spans="1:3">
      <c r="A14" s="4" t="s">
        <v>497</v>
      </c>
      <c r="B14" s="6" t="n">
        <v>519</v>
      </c>
      <c r="C14" s="5" t="n">
        <v>519</v>
      </c>
    </row>
    <row r="15" spans="1:3">
      <c r="A15" s="4" t="s">
        <v>492</v>
      </c>
      <c r="B15" s="5" t="n">
        <v>-510</v>
      </c>
      <c r="C15" s="5" t="n">
        <v>-496</v>
      </c>
    </row>
    <row r="16" spans="1:3">
      <c r="A16" s="4" t="s">
        <v>493</v>
      </c>
      <c r="B16" s="6" t="n">
        <v>9</v>
      </c>
      <c r="C16" s="5" t="n">
        <v>23</v>
      </c>
    </row>
    <row r="17" spans="1:3">
      <c r="A17" s="4" t="s">
        <v>433</v>
      </c>
    </row>
    <row r="18" spans="1:3">
      <c r="A18" s="3" t="s">
        <v>491</v>
      </c>
    </row>
    <row r="19" spans="1:3">
      <c r="A19" s="4" t="s">
        <v>499</v>
      </c>
      <c r="B19" s="4" t="s">
        <v>501</v>
      </c>
    </row>
    <row r="20" spans="1:3">
      <c r="A20" s="4" t="s">
        <v>497</v>
      </c>
      <c r="B20" s="6" t="n">
        <v>20611</v>
      </c>
      <c r="C20" s="5" t="n">
        <v>11231</v>
      </c>
    </row>
    <row r="21" spans="1:3">
      <c r="A21" s="4" t="s">
        <v>492</v>
      </c>
      <c r="B21" s="5" t="n">
        <v>-5756</v>
      </c>
      <c r="C21" s="5" t="n">
        <v>-3118</v>
      </c>
    </row>
    <row r="22" spans="1:3">
      <c r="A22" s="4" t="s">
        <v>493</v>
      </c>
      <c r="B22" s="6" t="n">
        <v>14855</v>
      </c>
      <c r="C22" s="5" t="n">
        <v>8113</v>
      </c>
    </row>
    <row r="23" spans="1:3">
      <c r="A23" s="4" t="s">
        <v>502</v>
      </c>
    </row>
    <row r="24" spans="1:3">
      <c r="A24" s="3" t="s">
        <v>491</v>
      </c>
    </row>
    <row r="25" spans="1:3">
      <c r="A25" s="4" t="s">
        <v>499</v>
      </c>
      <c r="B25" s="4" t="s">
        <v>503</v>
      </c>
    </row>
    <row r="26" spans="1:3">
      <c r="A26" s="4" t="s">
        <v>497</v>
      </c>
      <c r="B26" s="6" t="n">
        <v>1000</v>
      </c>
      <c r="C26" s="5" t="n">
        <v>1000</v>
      </c>
    </row>
    <row r="27" spans="1:3">
      <c r="A27" s="4" t="s">
        <v>492</v>
      </c>
      <c r="B27" s="5" t="n">
        <v>-351</v>
      </c>
      <c r="C27" s="5" t="n">
        <v>-197</v>
      </c>
    </row>
    <row r="28" spans="1:3">
      <c r="A28" s="4" t="s">
        <v>493</v>
      </c>
      <c r="B28" s="6" t="n">
        <v>649</v>
      </c>
      <c r="C28" s="5" t="n">
        <v>803</v>
      </c>
    </row>
    <row r="29" spans="1:3">
      <c r="A29" s="4" t="s">
        <v>504</v>
      </c>
    </row>
    <row r="30" spans="1:3">
      <c r="A30" s="3" t="s">
        <v>491</v>
      </c>
    </row>
    <row r="31" spans="1:3">
      <c r="A31" s="4" t="s">
        <v>499</v>
      </c>
      <c r="B31" s="4" t="s">
        <v>468</v>
      </c>
    </row>
    <row r="32" spans="1:3">
      <c r="A32" s="4" t="s">
        <v>497</v>
      </c>
      <c r="B32" s="6" t="n">
        <v>40</v>
      </c>
      <c r="C32" s="5" t="n">
        <v>40</v>
      </c>
    </row>
    <row r="33" spans="1:3">
      <c r="A33" s="4" t="s">
        <v>492</v>
      </c>
      <c r="B33" s="5" t="n">
        <v>-40</v>
      </c>
      <c r="C33" s="5" t="n">
        <v>-33</v>
      </c>
    </row>
    <row r="34" spans="1:3">
      <c r="A34" s="4" t="s">
        <v>493</v>
      </c>
      <c r="B34" s="5" t="n">
        <v>0</v>
      </c>
      <c r="C34" s="5" t="n">
        <v>7</v>
      </c>
    </row>
    <row r="35" spans="1:3">
      <c r="A35" s="4" t="s">
        <v>505</v>
      </c>
    </row>
    <row r="36" spans="1:3">
      <c r="A36" s="3" t="s">
        <v>491</v>
      </c>
    </row>
    <row r="37" spans="1:3">
      <c r="A37" s="4" t="s">
        <v>497</v>
      </c>
      <c r="B37" s="5" t="n">
        <v>1162</v>
      </c>
      <c r="C37" s="5" t="n">
        <v>0</v>
      </c>
    </row>
    <row r="38" spans="1:3">
      <c r="A38" s="4" t="s">
        <v>492</v>
      </c>
      <c r="B38" s="5" t="n">
        <v>-35</v>
      </c>
      <c r="C38" s="5" t="n">
        <v>0</v>
      </c>
    </row>
    <row r="39" spans="1:3">
      <c r="A39" s="4" t="s">
        <v>493</v>
      </c>
      <c r="B39" s="6" t="n">
        <v>1127</v>
      </c>
      <c r="C39"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508</v>
      </c>
    </row>
    <row r="3" spans="1:2">
      <c r="A3" s="5" t="n">
        <v>2018</v>
      </c>
      <c r="B3" s="6" t="n">
        <v>3875</v>
      </c>
    </row>
    <row r="4" spans="1:2">
      <c r="A4" s="5" t="n">
        <v>2019</v>
      </c>
      <c r="B4" s="5" t="n">
        <v>3847</v>
      </c>
    </row>
    <row r="5" spans="1:2">
      <c r="A5" s="5" t="n">
        <v>2020</v>
      </c>
      <c r="B5" s="5" t="n">
        <v>3790</v>
      </c>
    </row>
    <row r="6" spans="1:2">
      <c r="A6" s="5" t="n">
        <v>2021</v>
      </c>
      <c r="B6" s="5" t="n">
        <v>3208</v>
      </c>
    </row>
    <row r="7" spans="1:2">
      <c r="A7" s="5" t="n">
        <v>2022</v>
      </c>
      <c r="B7" s="5" t="n">
        <v>1095</v>
      </c>
    </row>
    <row r="8" spans="1:2">
      <c r="A8" s="4" t="s">
        <v>509</v>
      </c>
      <c r="B8" s="5" t="n">
        <v>0</v>
      </c>
    </row>
    <row r="9" spans="1:2">
      <c r="A9" s="4" t="s">
        <v>493</v>
      </c>
      <c r="B9" s="6" t="n">
        <v>158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0</v>
      </c>
      <c r="B1" s="2" t="s">
        <v>511</v>
      </c>
      <c r="C1" s="2" t="s">
        <v>512</v>
      </c>
      <c r="D1" s="2" t="s">
        <v>513</v>
      </c>
      <c r="E1" s="2" t="s">
        <v>514</v>
      </c>
      <c r="F1" s="2" t="s">
        <v>2</v>
      </c>
      <c r="G1" s="2" t="s">
        <v>32</v>
      </c>
      <c r="H1" s="2" t="s">
        <v>76</v>
      </c>
      <c r="I1" s="2" t="s">
        <v>515</v>
      </c>
    </row>
    <row r="2" spans="1:9">
      <c r="A2" s="3" t="s">
        <v>516</v>
      </c>
    </row>
    <row r="3" spans="1:9">
      <c r="A3" s="4" t="s">
        <v>517</v>
      </c>
      <c r="F3" s="5" t="n">
        <v>0</v>
      </c>
      <c r="G3" s="5" t="n">
        <v>0</v>
      </c>
    </row>
    <row r="4" spans="1:9">
      <c r="A4" s="4" t="s">
        <v>518</v>
      </c>
      <c r="F4" s="5" t="n">
        <v>1304238</v>
      </c>
      <c r="G4" s="5" t="n">
        <v>1454626</v>
      </c>
      <c r="H4" s="5" t="n">
        <v>1035459</v>
      </c>
    </row>
    <row r="5" spans="1:9">
      <c r="A5" s="4" t="s">
        <v>519</v>
      </c>
      <c r="H5" s="6" t="n">
        <v>3097</v>
      </c>
    </row>
    <row r="6" spans="1:9">
      <c r="A6" s="4" t="s">
        <v>72</v>
      </c>
      <c r="F6" s="5" t="n">
        <v>44540544</v>
      </c>
      <c r="G6" s="5" t="n">
        <v>43018737</v>
      </c>
    </row>
    <row r="7" spans="1:9">
      <c r="A7" s="4" t="s">
        <v>71</v>
      </c>
      <c r="F7" s="5" t="n">
        <v>100000000</v>
      </c>
      <c r="G7" s="5" t="n">
        <v>100000000</v>
      </c>
    </row>
    <row r="8" spans="1:9">
      <c r="A8" s="4" t="s">
        <v>520</v>
      </c>
      <c r="G8" s="5" t="n">
        <v>100000</v>
      </c>
      <c r="H8" s="5" t="n">
        <v>100000</v>
      </c>
    </row>
    <row r="9" spans="1:9">
      <c r="A9" s="4" t="s">
        <v>521</v>
      </c>
      <c r="G9" s="5" t="n">
        <v>28774</v>
      </c>
      <c r="H9" s="5" t="n">
        <v>53535</v>
      </c>
    </row>
    <row r="10" spans="1:9">
      <c r="A10" s="4" t="s">
        <v>522</v>
      </c>
      <c r="F10" s="5" t="n">
        <v>0</v>
      </c>
      <c r="G10" s="5" t="n">
        <v>0</v>
      </c>
    </row>
    <row r="11" spans="1:9">
      <c r="A11" s="4" t="s">
        <v>523</v>
      </c>
    </row>
    <row r="12" spans="1:9">
      <c r="A12" s="3" t="s">
        <v>516</v>
      </c>
    </row>
    <row r="13" spans="1:9">
      <c r="A13" s="4" t="s">
        <v>524</v>
      </c>
      <c r="I13" s="5" t="n">
        <v>200000</v>
      </c>
    </row>
    <row r="14" spans="1:9">
      <c r="A14" s="4" t="s">
        <v>412</v>
      </c>
    </row>
    <row r="15" spans="1:9">
      <c r="A15" s="3" t="s">
        <v>516</v>
      </c>
    </row>
    <row r="16" spans="1:9">
      <c r="A16" s="4" t="s">
        <v>525</v>
      </c>
      <c r="B16" s="5" t="n">
        <v>1252627</v>
      </c>
    </row>
    <row r="17" spans="1:9">
      <c r="A17" s="4" t="s">
        <v>415</v>
      </c>
    </row>
    <row r="18" spans="1:9">
      <c r="A18" s="3" t="s">
        <v>516</v>
      </c>
    </row>
    <row r="19" spans="1:9">
      <c r="A19" s="4" t="s">
        <v>525</v>
      </c>
      <c r="D19" s="5" t="n">
        <v>9091</v>
      </c>
    </row>
    <row r="20" spans="1:9">
      <c r="A20" s="4" t="s">
        <v>526</v>
      </c>
    </row>
    <row r="21" spans="1:9">
      <c r="A21" s="3" t="s">
        <v>516</v>
      </c>
    </row>
    <row r="22" spans="1:9">
      <c r="A22" s="4" t="s">
        <v>527</v>
      </c>
      <c r="C22" s="5" t="n">
        <v>18322605</v>
      </c>
    </row>
    <row r="23" spans="1:9">
      <c r="A23" s="4" t="s">
        <v>528</v>
      </c>
      <c r="C23" s="5" t="n">
        <v>7417500</v>
      </c>
    </row>
    <row r="24" spans="1:9">
      <c r="A24" s="4" t="s">
        <v>529</v>
      </c>
      <c r="C24" s="6" t="n">
        <v>16</v>
      </c>
    </row>
    <row r="25" spans="1:9">
      <c r="A25" s="4" t="s">
        <v>518</v>
      </c>
      <c r="C25" s="5" t="n">
        <v>967500</v>
      </c>
    </row>
    <row r="26" spans="1:9">
      <c r="A26" s="4" t="s">
        <v>530</v>
      </c>
      <c r="C26" s="6" t="n">
        <v>107300</v>
      </c>
    </row>
    <row r="27" spans="1:9">
      <c r="A27" s="4" t="s">
        <v>531</v>
      </c>
      <c r="C27" s="5" t="n">
        <v>8300</v>
      </c>
    </row>
    <row r="28" spans="1:9">
      <c r="A28" s="4" t="s">
        <v>519</v>
      </c>
      <c r="C28" s="6" t="n">
        <v>3100</v>
      </c>
    </row>
    <row r="29" spans="1:9">
      <c r="A29" s="4" t="s">
        <v>532</v>
      </c>
    </row>
    <row r="30" spans="1:9">
      <c r="A30" s="3" t="s">
        <v>516</v>
      </c>
    </row>
    <row r="31" spans="1:9">
      <c r="A31" s="4" t="s">
        <v>527</v>
      </c>
      <c r="C31" s="5" t="n">
        <v>1939990</v>
      </c>
    </row>
    <row r="32" spans="1:9">
      <c r="A32" s="4" t="s">
        <v>533</v>
      </c>
    </row>
    <row r="33" spans="1:9">
      <c r="A33" s="3" t="s">
        <v>516</v>
      </c>
    </row>
    <row r="34" spans="1:9">
      <c r="A34" s="4" t="s">
        <v>534</v>
      </c>
      <c r="G34" s="6" t="n">
        <v>14200</v>
      </c>
    </row>
    <row r="35" spans="1:9">
      <c r="A35" s="4" t="s">
        <v>535</v>
      </c>
    </row>
    <row r="36" spans="1:9">
      <c r="A36" s="3" t="s">
        <v>516</v>
      </c>
    </row>
    <row r="37" spans="1:9">
      <c r="A37" s="4" t="s">
        <v>71</v>
      </c>
      <c r="C37" s="5" t="n">
        <v>100000000</v>
      </c>
    </row>
    <row r="38" spans="1:9">
      <c r="A38" s="4" t="s">
        <v>536</v>
      </c>
      <c r="C38" s="5" t="n">
        <v>10000000</v>
      </c>
    </row>
    <row r="39" spans="1:9">
      <c r="A39" s="4" t="s">
        <v>537</v>
      </c>
    </row>
    <row r="40" spans="1:9">
      <c r="A40" s="3" t="s">
        <v>516</v>
      </c>
    </row>
    <row r="41" spans="1:9">
      <c r="A41" s="4" t="s">
        <v>529</v>
      </c>
      <c r="C41" s="6" t="n">
        <v>16</v>
      </c>
      <c r="E41" s="6" t="n">
        <v>16</v>
      </c>
    </row>
    <row r="42" spans="1:9">
      <c r="A42" s="4" t="s">
        <v>72</v>
      </c>
      <c r="C42" s="5" t="n">
        <v>312500</v>
      </c>
      <c r="E42" s="5" t="n">
        <v>312500</v>
      </c>
    </row>
    <row r="43" spans="1:9">
      <c r="A43" s="4" t="s">
        <v>538</v>
      </c>
      <c r="C43" s="6" t="n">
        <v>5000</v>
      </c>
      <c r="E43" s="6" t="n">
        <v>5000</v>
      </c>
    </row>
    <row r="44" spans="1:9">
      <c r="A44" s="4" t="s">
        <v>112</v>
      </c>
    </row>
    <row r="45" spans="1:9">
      <c r="A45" s="3" t="s">
        <v>516</v>
      </c>
    </row>
    <row r="46" spans="1:9">
      <c r="A46" s="4" t="s">
        <v>528</v>
      </c>
      <c r="H46" s="5" t="n">
        <v>7730000</v>
      </c>
    </row>
    <row r="47" spans="1:9">
      <c r="A47" s="4" t="s">
        <v>539</v>
      </c>
      <c r="F47" s="5" t="n">
        <v>22754</v>
      </c>
      <c r="G47" s="5" t="n">
        <v>62428</v>
      </c>
    </row>
    <row r="48" spans="1:9">
      <c r="A48" s="4" t="s">
        <v>540</v>
      </c>
      <c r="F48" s="6" t="n">
        <v>400</v>
      </c>
      <c r="G48" s="6" t="n">
        <v>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541</v>
      </c>
      <c r="B1" s="2" t="s">
        <v>542</v>
      </c>
      <c r="C1" s="2" t="s">
        <v>543</v>
      </c>
      <c r="D1" s="2" t="s">
        <v>544</v>
      </c>
      <c r="E1" s="2" t="s">
        <v>545</v>
      </c>
      <c r="F1" s="2" t="s">
        <v>546</v>
      </c>
      <c r="G1" s="2" t="s">
        <v>547</v>
      </c>
      <c r="H1" s="2" t="s">
        <v>548</v>
      </c>
      <c r="I1" s="2" t="s">
        <v>548</v>
      </c>
      <c r="J1" s="2" t="s">
        <v>2</v>
      </c>
      <c r="K1" s="2" t="s">
        <v>32</v>
      </c>
      <c r="L1" s="2" t="s">
        <v>76</v>
      </c>
      <c r="M1" s="2" t="s">
        <v>549</v>
      </c>
      <c r="N1" s="2" t="s">
        <v>550</v>
      </c>
      <c r="O1" s="2" t="s">
        <v>551</v>
      </c>
    </row>
    <row r="2" spans="1:15">
      <c r="A2" s="3" t="s">
        <v>552</v>
      </c>
    </row>
    <row r="3" spans="1:15">
      <c r="A3" s="4" t="s">
        <v>389</v>
      </c>
      <c r="J3" s="4" t="s">
        <v>390</v>
      </c>
    </row>
    <row r="4" spans="1:15">
      <c r="A4" s="4" t="s">
        <v>553</v>
      </c>
      <c r="J4" s="4" t="s">
        <v>554</v>
      </c>
    </row>
    <row r="5" spans="1:15">
      <c r="A5" s="4" t="s">
        <v>555</v>
      </c>
      <c r="J5" s="4" t="s">
        <v>556</v>
      </c>
    </row>
    <row r="6" spans="1:15">
      <c r="A6" s="4" t="s">
        <v>557</v>
      </c>
      <c r="J6" s="4" t="s">
        <v>558</v>
      </c>
    </row>
    <row r="7" spans="1:15">
      <c r="A7" s="4" t="s">
        <v>140</v>
      </c>
      <c r="J7" s="6" t="n">
        <v>2914</v>
      </c>
      <c r="K7" s="6" t="n">
        <v>3724</v>
      </c>
    </row>
    <row r="8" spans="1:15">
      <c r="A8" s="4" t="s">
        <v>559</v>
      </c>
    </row>
    <row r="9" spans="1:15">
      <c r="A9" s="3" t="s">
        <v>552</v>
      </c>
    </row>
    <row r="10" spans="1:15">
      <c r="A10" s="4" t="s">
        <v>560</v>
      </c>
      <c r="J10" s="7" t="n">
        <v>9.380000000000001</v>
      </c>
      <c r="K10" s="7" t="n">
        <v>8.35</v>
      </c>
      <c r="L10" s="7" t="n">
        <v>10.09</v>
      </c>
    </row>
    <row r="11" spans="1:15">
      <c r="A11" s="4" t="s">
        <v>561</v>
      </c>
    </row>
    <row r="12" spans="1:15">
      <c r="A12" s="3" t="s">
        <v>552</v>
      </c>
    </row>
    <row r="13" spans="1:15">
      <c r="A13" s="4" t="s">
        <v>562</v>
      </c>
      <c r="K13" s="5" t="n">
        <v>800000</v>
      </c>
    </row>
    <row r="14" spans="1:15">
      <c r="A14" s="4" t="s">
        <v>563</v>
      </c>
      <c r="K14" s="4" t="s">
        <v>564</v>
      </c>
    </row>
    <row r="15" spans="1:15">
      <c r="A15" s="4" t="s">
        <v>565</v>
      </c>
      <c r="F15" s="5" t="n">
        <v>1500000</v>
      </c>
      <c r="G15" s="5" t="n">
        <v>1702187</v>
      </c>
      <c r="I15" s="5" t="n">
        <v>1661616</v>
      </c>
    </row>
    <row r="16" spans="1:15">
      <c r="A16" s="4" t="s">
        <v>566</v>
      </c>
      <c r="J16" s="5" t="n">
        <v>10125932</v>
      </c>
    </row>
    <row r="17" spans="1:15">
      <c r="A17" s="4" t="s">
        <v>567</v>
      </c>
      <c r="J17" s="5" t="n">
        <v>879729</v>
      </c>
    </row>
    <row r="18" spans="1:15">
      <c r="A18" s="4" t="s">
        <v>318</v>
      </c>
    </row>
    <row r="19" spans="1:15">
      <c r="A19" s="3" t="s">
        <v>552</v>
      </c>
    </row>
    <row r="20" spans="1:15">
      <c r="A20" s="4" t="s">
        <v>562</v>
      </c>
      <c r="O20" s="5" t="n">
        <v>800000</v>
      </c>
    </row>
    <row r="21" spans="1:15">
      <c r="A21" s="4" t="s">
        <v>565</v>
      </c>
      <c r="G21" s="5" t="n">
        <v>425547</v>
      </c>
      <c r="H21" s="5" t="n">
        <v>415404</v>
      </c>
    </row>
    <row r="22" spans="1:15">
      <c r="A22" s="4" t="s">
        <v>566</v>
      </c>
      <c r="J22" s="5" t="n">
        <v>1640951</v>
      </c>
    </row>
    <row r="23" spans="1:15">
      <c r="A23" s="4" t="s">
        <v>567</v>
      </c>
      <c r="J23" s="5" t="n">
        <v>1047444</v>
      </c>
    </row>
    <row r="24" spans="1:15">
      <c r="A24" s="4" t="s">
        <v>141</v>
      </c>
      <c r="B24" s="5" t="n">
        <v>109144</v>
      </c>
      <c r="C24" s="5" t="n">
        <v>138085</v>
      </c>
      <c r="D24" s="5" t="n">
        <v>153602</v>
      </c>
      <c r="E24" s="5" t="n">
        <v>192676</v>
      </c>
    </row>
    <row r="25" spans="1:15">
      <c r="A25" s="4" t="s">
        <v>140</v>
      </c>
      <c r="B25" s="6" t="n">
        <v>1400</v>
      </c>
      <c r="C25" s="6" t="n">
        <v>1500</v>
      </c>
      <c r="D25" s="6" t="n">
        <v>1600</v>
      </c>
      <c r="E25" s="6" t="n">
        <v>2100</v>
      </c>
    </row>
    <row r="26" spans="1:15">
      <c r="A26" s="4" t="s">
        <v>568</v>
      </c>
      <c r="C26" s="7" t="n">
        <v>12.79</v>
      </c>
      <c r="D26" s="7" t="n">
        <v>10.6</v>
      </c>
      <c r="E26" s="7" t="n">
        <v>10.88</v>
      </c>
      <c r="M26" s="7" t="n">
        <v>12.96</v>
      </c>
      <c r="N26" s="7" t="n">
        <v>10.6</v>
      </c>
    </row>
    <row r="27" spans="1:15">
      <c r="A27" s="4" t="s">
        <v>569</v>
      </c>
      <c r="C27" s="7" t="n">
        <v>15.05</v>
      </c>
      <c r="E27" s="7" t="n">
        <v>12.8</v>
      </c>
      <c r="M27" s="7" t="n">
        <v>15.25</v>
      </c>
      <c r="N27" s="7" t="n">
        <v>12.47</v>
      </c>
    </row>
    <row r="28" spans="1:15">
      <c r="A28" s="4" t="s">
        <v>570</v>
      </c>
    </row>
    <row r="29" spans="1:15">
      <c r="A29" s="3" t="s">
        <v>552</v>
      </c>
    </row>
    <row r="30" spans="1:15">
      <c r="A30" s="4" t="s">
        <v>560</v>
      </c>
      <c r="J30" s="7" t="n">
        <v>5.35</v>
      </c>
      <c r="K30" s="7" t="n">
        <v>5.49</v>
      </c>
      <c r="L30" s="7" t="n">
        <v>7.91</v>
      </c>
    </row>
    <row r="31" spans="1:15">
      <c r="A31" s="4" t="s">
        <v>571</v>
      </c>
      <c r="J31" s="4" t="s">
        <v>572</v>
      </c>
    </row>
    <row r="32" spans="1:15">
      <c r="A32" s="4" t="s">
        <v>573</v>
      </c>
    </row>
    <row r="33" spans="1:15">
      <c r="A33" s="3" t="s">
        <v>552</v>
      </c>
    </row>
    <row r="34" spans="1:15">
      <c r="A34" s="4" t="s">
        <v>574</v>
      </c>
      <c r="J34" s="6" t="n">
        <v>29800</v>
      </c>
    </row>
    <row r="35" spans="1:15">
      <c r="A35" s="4" t="s">
        <v>575</v>
      </c>
      <c r="J35" s="4" t="s">
        <v>576</v>
      </c>
    </row>
    <row r="36" spans="1:15">
      <c r="A36" s="4" t="s">
        <v>577</v>
      </c>
    </row>
    <row r="37" spans="1:15">
      <c r="A37" s="3" t="s">
        <v>552</v>
      </c>
    </row>
    <row r="38" spans="1:15">
      <c r="A38" s="4" t="s">
        <v>578</v>
      </c>
      <c r="J38" s="6" t="n">
        <v>10800</v>
      </c>
    </row>
    <row r="39" spans="1:15">
      <c r="A39" s="4" t="s">
        <v>575</v>
      </c>
      <c r="J39" s="4" t="s">
        <v>579</v>
      </c>
    </row>
    <row r="40" spans="1:15">
      <c r="A40" s="4" t="s">
        <v>580</v>
      </c>
      <c r="J40" s="6" t="n">
        <v>5900</v>
      </c>
      <c r="K40" s="6" t="n">
        <v>3400</v>
      </c>
      <c r="L40" s="6" t="n">
        <v>3400</v>
      </c>
    </row>
    <row r="41" spans="1:15">
      <c r="A41" s="4" t="s">
        <v>560</v>
      </c>
      <c r="J41" s="7" t="n">
        <v>6.72</v>
      </c>
      <c r="K41" s="7" t="n">
        <v>6.38</v>
      </c>
      <c r="L41" s="7" t="n">
        <v>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2</v>
      </c>
      <c r="D2" s="2" t="s">
        <v>76</v>
      </c>
    </row>
    <row r="3" spans="1:4">
      <c r="A3" s="3" t="s">
        <v>103</v>
      </c>
    </row>
    <row r="4" spans="1:4">
      <c r="A4" s="4" t="s">
        <v>96</v>
      </c>
      <c r="B4" s="6" t="n">
        <v>-45470</v>
      </c>
      <c r="C4" s="6" t="n">
        <v>-49000</v>
      </c>
      <c r="D4" s="6" t="n">
        <v>-49857</v>
      </c>
    </row>
    <row r="5" spans="1:4">
      <c r="A5" s="3" t="s">
        <v>104</v>
      </c>
    </row>
    <row r="6" spans="1:4">
      <c r="A6" s="4" t="s">
        <v>105</v>
      </c>
      <c r="B6" s="5" t="n">
        <v>-23</v>
      </c>
      <c r="C6" s="5" t="n">
        <v>-19</v>
      </c>
      <c r="D6" s="5" t="n">
        <v>0</v>
      </c>
    </row>
    <row r="7" spans="1:4">
      <c r="A7" s="4" t="s">
        <v>106</v>
      </c>
      <c r="B7" s="5" t="n">
        <v>3</v>
      </c>
      <c r="C7" s="5" t="n">
        <v>0</v>
      </c>
      <c r="D7" s="5" t="n">
        <v>0</v>
      </c>
    </row>
    <row r="8" spans="1:4">
      <c r="A8" s="4" t="s">
        <v>107</v>
      </c>
      <c r="B8" s="5" t="n">
        <v>-20</v>
      </c>
      <c r="C8" s="5" t="n">
        <v>-19</v>
      </c>
      <c r="D8" s="5" t="n">
        <v>0</v>
      </c>
    </row>
    <row r="9" spans="1:4">
      <c r="A9" s="4" t="s">
        <v>108</v>
      </c>
      <c r="B9" s="6" t="n">
        <v>-45490</v>
      </c>
      <c r="C9" s="6" t="n">
        <v>-49019</v>
      </c>
      <c r="D9" s="6" t="n">
        <v>-498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6</v>
      </c>
    </row>
    <row r="3" spans="1:4">
      <c r="A3" s="3" t="s">
        <v>552</v>
      </c>
    </row>
    <row r="4" spans="1:4">
      <c r="A4" s="4" t="s">
        <v>582</v>
      </c>
      <c r="B4" s="6" t="n">
        <v>19541</v>
      </c>
      <c r="C4" s="6" t="n">
        <v>17316</v>
      </c>
      <c r="D4" s="6" t="n">
        <v>10685</v>
      </c>
    </row>
    <row r="5" spans="1:4">
      <c r="A5" s="4" t="s">
        <v>583</v>
      </c>
    </row>
    <row r="6" spans="1:4">
      <c r="A6" s="3" t="s">
        <v>552</v>
      </c>
    </row>
    <row r="7" spans="1:4">
      <c r="A7" s="4" t="s">
        <v>582</v>
      </c>
      <c r="B7" s="5" t="n">
        <v>1085</v>
      </c>
      <c r="C7" s="5" t="n">
        <v>610</v>
      </c>
      <c r="D7" s="5" t="n">
        <v>532</v>
      </c>
    </row>
    <row r="8" spans="1:4">
      <c r="A8" s="4" t="s">
        <v>584</v>
      </c>
    </row>
    <row r="9" spans="1:4">
      <c r="A9" s="3" t="s">
        <v>552</v>
      </c>
    </row>
    <row r="10" spans="1:4">
      <c r="A10" s="4" t="s">
        <v>582</v>
      </c>
      <c r="B10" s="5" t="n">
        <v>7205</v>
      </c>
      <c r="C10" s="5" t="n">
        <v>6054</v>
      </c>
      <c r="D10" s="5" t="n">
        <v>5010</v>
      </c>
    </row>
    <row r="11" spans="1:4">
      <c r="A11" s="4" t="s">
        <v>358</v>
      </c>
    </row>
    <row r="12" spans="1:4">
      <c r="A12" s="3" t="s">
        <v>552</v>
      </c>
    </row>
    <row r="13" spans="1:4">
      <c r="A13" s="4" t="s">
        <v>582</v>
      </c>
      <c r="B13" s="5" t="n">
        <v>5756</v>
      </c>
      <c r="C13" s="5" t="n">
        <v>6607</v>
      </c>
      <c r="D13" s="5" t="n">
        <v>3139</v>
      </c>
    </row>
    <row r="14" spans="1:4">
      <c r="A14" s="4" t="s">
        <v>585</v>
      </c>
    </row>
    <row r="15" spans="1:4">
      <c r="A15" s="3" t="s">
        <v>552</v>
      </c>
    </row>
    <row r="16" spans="1:4">
      <c r="A16" s="4" t="s">
        <v>582</v>
      </c>
      <c r="B16" s="6" t="n">
        <v>5495</v>
      </c>
      <c r="C16" s="6" t="n">
        <v>4045</v>
      </c>
      <c r="D16" s="6" t="n">
        <v>20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6</v>
      </c>
    </row>
    <row r="3" spans="1:4">
      <c r="A3" s="4" t="s">
        <v>587</v>
      </c>
    </row>
    <row r="4" spans="1:4">
      <c r="A4" s="3" t="s">
        <v>588</v>
      </c>
    </row>
    <row r="5" spans="1:4">
      <c r="A5" s="4" t="s">
        <v>589</v>
      </c>
      <c r="B5" s="5" t="n">
        <v>585004</v>
      </c>
      <c r="C5" s="5" t="n">
        <v>1149257</v>
      </c>
      <c r="D5" s="5" t="n">
        <v>4185</v>
      </c>
    </row>
    <row r="6" spans="1:4">
      <c r="A6" s="4" t="s">
        <v>590</v>
      </c>
      <c r="B6" s="5" t="n">
        <v>0</v>
      </c>
      <c r="C6" s="5" t="n">
        <v>0</v>
      </c>
      <c r="D6" s="5" t="n">
        <v>1358505</v>
      </c>
    </row>
    <row r="7" spans="1:4">
      <c r="A7" s="4" t="s">
        <v>591</v>
      </c>
      <c r="B7" s="5" t="n">
        <v>-358214</v>
      </c>
      <c r="C7" s="5" t="n">
        <v>-538896</v>
      </c>
      <c r="D7" s="5" t="n">
        <v>-204732</v>
      </c>
    </row>
    <row r="8" spans="1:4">
      <c r="A8" s="4" t="s">
        <v>592</v>
      </c>
      <c r="B8" s="5" t="n">
        <v>-16707</v>
      </c>
      <c r="C8" s="5" t="n">
        <v>-25357</v>
      </c>
      <c r="D8" s="5" t="n">
        <v>-8701</v>
      </c>
    </row>
    <row r="9" spans="1:4">
      <c r="A9" s="4" t="s">
        <v>593</v>
      </c>
      <c r="B9" s="5" t="n">
        <v>210083</v>
      </c>
      <c r="C9" s="5" t="n">
        <v>585004</v>
      </c>
      <c r="D9" s="5" t="n">
        <v>1149257</v>
      </c>
    </row>
    <row r="10" spans="1:4">
      <c r="A10" s="3" t="s">
        <v>594</v>
      </c>
    </row>
    <row r="11" spans="1:4">
      <c r="A11" s="4" t="s">
        <v>595</v>
      </c>
      <c r="B11" s="7" t="n">
        <v>18.05</v>
      </c>
      <c r="C11" s="7" t="n">
        <v>19.34</v>
      </c>
      <c r="D11" s="7" t="n">
        <v>1.35</v>
      </c>
    </row>
    <row r="12" spans="1:4">
      <c r="A12" s="4" t="s">
        <v>596</v>
      </c>
      <c r="B12" s="5" t="n">
        <v>0</v>
      </c>
      <c r="C12" s="5" t="n">
        <v>0</v>
      </c>
      <c r="D12" s="9" t="n">
        <v>19.29</v>
      </c>
    </row>
    <row r="13" spans="1:4">
      <c r="A13" s="4" t="s">
        <v>597</v>
      </c>
      <c r="B13" s="9" t="n">
        <v>17.85</v>
      </c>
      <c r="C13" s="9" t="n">
        <v>20.67</v>
      </c>
      <c r="D13" s="9" t="n">
        <v>18.48</v>
      </c>
    </row>
    <row r="14" spans="1:4">
      <c r="A14" s="4" t="s">
        <v>598</v>
      </c>
      <c r="B14" s="9" t="n">
        <v>23.01</v>
      </c>
      <c r="C14" s="9" t="n">
        <v>20.96</v>
      </c>
      <c r="D14" s="9" t="n">
        <v>23.01</v>
      </c>
    </row>
    <row r="15" spans="1:4">
      <c r="A15" s="4" t="s">
        <v>599</v>
      </c>
      <c r="B15" s="6" t="n">
        <v>18</v>
      </c>
      <c r="C15" s="7" t="n">
        <v>18.05</v>
      </c>
      <c r="D15" s="7" t="n">
        <v>19.34</v>
      </c>
    </row>
    <row r="16" spans="1:4">
      <c r="A16" s="4" t="s">
        <v>600</v>
      </c>
    </row>
    <row r="17" spans="1:4">
      <c r="A17" s="3" t="s">
        <v>588</v>
      </c>
    </row>
    <row r="18" spans="1:4">
      <c r="A18" s="4" t="s">
        <v>589</v>
      </c>
      <c r="B18" s="5" t="n">
        <v>734577</v>
      </c>
      <c r="C18" s="5" t="n">
        <v>0</v>
      </c>
      <c r="D18" s="5" t="n">
        <v>0</v>
      </c>
    </row>
    <row r="19" spans="1:4">
      <c r="A19" s="4" t="s">
        <v>590</v>
      </c>
      <c r="B19" s="5" t="n">
        <v>1938860</v>
      </c>
      <c r="C19" s="5" t="n">
        <v>919397</v>
      </c>
      <c r="D19" s="5" t="n">
        <v>0</v>
      </c>
    </row>
    <row r="20" spans="1:4">
      <c r="A20" s="4" t="s">
        <v>591</v>
      </c>
      <c r="B20" s="5" t="n">
        <v>-435573</v>
      </c>
      <c r="C20" s="5" t="n">
        <v>-91020</v>
      </c>
      <c r="D20" s="5" t="n">
        <v>0</v>
      </c>
    </row>
    <row r="21" spans="1:4">
      <c r="A21" s="4" t="s">
        <v>592</v>
      </c>
      <c r="B21" s="5" t="n">
        <v>-249355</v>
      </c>
      <c r="C21" s="5" t="n">
        <v>-93800</v>
      </c>
      <c r="D21" s="5" t="n">
        <v>0</v>
      </c>
    </row>
    <row r="22" spans="1:4">
      <c r="A22" s="4" t="s">
        <v>593</v>
      </c>
      <c r="B22" s="5" t="n">
        <v>1988509</v>
      </c>
      <c r="C22" s="5" t="n">
        <v>734577</v>
      </c>
      <c r="D22" s="5" t="n">
        <v>0</v>
      </c>
    </row>
    <row r="23" spans="1:4">
      <c r="A23" s="3" t="s">
        <v>594</v>
      </c>
    </row>
    <row r="24" spans="1:4">
      <c r="A24" s="4" t="s">
        <v>595</v>
      </c>
      <c r="B24" s="7" t="n">
        <v>13.47</v>
      </c>
      <c r="C24" s="6" t="n">
        <v>0</v>
      </c>
      <c r="D24" s="6" t="n">
        <v>0</v>
      </c>
    </row>
    <row r="25" spans="1:4">
      <c r="A25" s="4" t="s">
        <v>596</v>
      </c>
      <c r="B25" s="9" t="n">
        <v>14.97</v>
      </c>
      <c r="C25" s="9" t="n">
        <v>13.37</v>
      </c>
      <c r="D25" s="5" t="n">
        <v>0</v>
      </c>
    </row>
    <row r="26" spans="1:4">
      <c r="A26" s="4" t="s">
        <v>597</v>
      </c>
      <c r="B26" s="9" t="n">
        <v>13.8</v>
      </c>
      <c r="C26" s="9" t="n">
        <v>12.93</v>
      </c>
      <c r="D26" s="5" t="n">
        <v>0</v>
      </c>
    </row>
    <row r="27" spans="1:4">
      <c r="A27" s="4" t="s">
        <v>598</v>
      </c>
      <c r="B27" s="9" t="n">
        <v>14.22</v>
      </c>
      <c r="C27" s="9" t="n">
        <v>12.97</v>
      </c>
      <c r="D27" s="5" t="n">
        <v>0</v>
      </c>
    </row>
    <row r="28" spans="1:4">
      <c r="A28" s="4" t="s">
        <v>599</v>
      </c>
      <c r="B28" s="7" t="n">
        <v>14.77</v>
      </c>
      <c r="C28" s="7" t="n">
        <v>13.47</v>
      </c>
      <c r="D28"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6</v>
      </c>
    </row>
    <row r="3" spans="1:4">
      <c r="A3" s="3" t="s">
        <v>588</v>
      </c>
    </row>
    <row r="4" spans="1:4">
      <c r="A4" s="4" t="s">
        <v>602</v>
      </c>
      <c r="B4" s="5" t="n">
        <v>4580375</v>
      </c>
      <c r="C4" s="5" t="n">
        <v>4246525</v>
      </c>
      <c r="D4" s="5" t="n">
        <v>3561304</v>
      </c>
    </row>
    <row r="5" spans="1:4">
      <c r="A5" s="4" t="s">
        <v>590</v>
      </c>
      <c r="B5" s="5" t="n">
        <v>1304238</v>
      </c>
      <c r="C5" s="5" t="n">
        <v>1454626</v>
      </c>
      <c r="D5" s="5" t="n">
        <v>1035459</v>
      </c>
    </row>
    <row r="6" spans="1:4">
      <c r="A6" s="4" t="s">
        <v>603</v>
      </c>
      <c r="D6" s="5" t="n">
        <v>221759</v>
      </c>
    </row>
    <row r="7" spans="1:4">
      <c r="A7" s="4" t="s">
        <v>604</v>
      </c>
      <c r="B7" s="5" t="n">
        <v>-887062</v>
      </c>
      <c r="C7" s="5" t="n">
        <v>-650185</v>
      </c>
      <c r="D7" s="5" t="n">
        <v>-385328</v>
      </c>
    </row>
    <row r="8" spans="1:4">
      <c r="A8" s="4" t="s">
        <v>605</v>
      </c>
      <c r="B8" s="5" t="n">
        <v>-312597</v>
      </c>
      <c r="C8" s="5" t="n">
        <v>-470591</v>
      </c>
      <c r="D8" s="5" t="n">
        <v>-186669</v>
      </c>
    </row>
    <row r="9" spans="1:4">
      <c r="A9" s="4" t="s">
        <v>606</v>
      </c>
      <c r="B9" s="5" t="n">
        <v>4684954</v>
      </c>
      <c r="C9" s="5" t="n">
        <v>4580375</v>
      </c>
      <c r="D9" s="5" t="n">
        <v>4246525</v>
      </c>
    </row>
    <row r="10" spans="1:4">
      <c r="A10" s="4" t="s">
        <v>607</v>
      </c>
      <c r="B10" s="5" t="n">
        <v>2773387</v>
      </c>
    </row>
    <row r="11" spans="1:4">
      <c r="A11" s="3" t="s">
        <v>608</v>
      </c>
    </row>
    <row r="12" spans="1:4">
      <c r="A12" s="4" t="s">
        <v>595</v>
      </c>
      <c r="B12" s="7" t="n">
        <v>8.199999999999999</v>
      </c>
      <c r="C12" s="7" t="n">
        <v>5.99</v>
      </c>
      <c r="D12" s="7" t="n">
        <v>4.62</v>
      </c>
    </row>
    <row r="13" spans="1:4">
      <c r="A13" s="4" t="s">
        <v>596</v>
      </c>
      <c r="B13" s="9" t="n">
        <v>13.52</v>
      </c>
      <c r="C13" s="9" t="n">
        <v>13.43</v>
      </c>
      <c r="D13" s="9" t="n">
        <v>11.13</v>
      </c>
    </row>
    <row r="14" spans="1:4">
      <c r="A14" s="4" t="s">
        <v>609</v>
      </c>
      <c r="D14" s="9" t="n">
        <v>1.65</v>
      </c>
    </row>
    <row r="15" spans="1:4">
      <c r="A15" s="4" t="s">
        <v>610</v>
      </c>
      <c r="B15" s="9" t="n">
        <v>6.59</v>
      </c>
      <c r="C15" s="9" t="n">
        <v>4.43</v>
      </c>
      <c r="D15" s="9" t="n">
        <v>3.5</v>
      </c>
    </row>
    <row r="16" spans="1:4">
      <c r="A16" s="4" t="s">
        <v>611</v>
      </c>
      <c r="B16" s="9" t="n">
        <v>12.79</v>
      </c>
      <c r="C16" s="9" t="n">
        <v>9.65</v>
      </c>
      <c r="D16" s="9" t="n">
        <v>8.33</v>
      </c>
    </row>
    <row r="17" spans="1:4">
      <c r="A17" s="4" t="s">
        <v>612</v>
      </c>
      <c r="B17" s="9" t="n">
        <v>9.68</v>
      </c>
      <c r="C17" s="7" t="n">
        <v>8.199999999999999</v>
      </c>
      <c r="D17" s="7" t="n">
        <v>5.99</v>
      </c>
    </row>
    <row r="18" spans="1:4">
      <c r="A18" s="4" t="s">
        <v>613</v>
      </c>
      <c r="B18" s="7" t="n">
        <v>7.18</v>
      </c>
    </row>
    <row r="19" spans="1:4">
      <c r="A19" s="3" t="s">
        <v>614</v>
      </c>
    </row>
    <row r="20" spans="1:4">
      <c r="A20" s="4" t="s">
        <v>615</v>
      </c>
      <c r="B20" s="4" t="s">
        <v>616</v>
      </c>
    </row>
    <row r="21" spans="1:4">
      <c r="A21" s="4" t="s">
        <v>617</v>
      </c>
      <c r="B21" s="4" t="s">
        <v>616</v>
      </c>
    </row>
    <row r="22" spans="1:4">
      <c r="A22" s="3" t="s">
        <v>618</v>
      </c>
    </row>
    <row r="23" spans="1:4">
      <c r="A23" s="4" t="s">
        <v>619</v>
      </c>
      <c r="B23" s="6" t="n">
        <v>9665</v>
      </c>
      <c r="C23" s="6" t="n">
        <v>6409</v>
      </c>
      <c r="D23" s="6" t="n">
        <v>3472</v>
      </c>
    </row>
    <row r="24" spans="1:4">
      <c r="A24" s="4" t="s">
        <v>620</v>
      </c>
      <c r="B24" s="5" t="n">
        <v>42247</v>
      </c>
    </row>
    <row r="25" spans="1:4">
      <c r="A25" s="4" t="s">
        <v>621</v>
      </c>
      <c r="B25" s="6" t="n">
        <v>319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622</v>
      </c>
      <c r="B1" s="2" t="s">
        <v>1</v>
      </c>
    </row>
    <row r="2" spans="1:4">
      <c r="B2" s="2" t="s">
        <v>2</v>
      </c>
      <c r="C2" s="2" t="s">
        <v>32</v>
      </c>
      <c r="D2" s="2" t="s">
        <v>76</v>
      </c>
    </row>
    <row r="3" spans="1:4">
      <c r="A3" s="3" t="s">
        <v>552</v>
      </c>
    </row>
    <row r="4" spans="1:4">
      <c r="A4" s="4" t="s">
        <v>623</v>
      </c>
      <c r="D4" s="4" t="s">
        <v>624</v>
      </c>
    </row>
    <row r="5" spans="1:4">
      <c r="A5" s="4" t="s">
        <v>625</v>
      </c>
      <c r="B5" s="4" t="s">
        <v>626</v>
      </c>
      <c r="C5" s="4" t="s">
        <v>626</v>
      </c>
      <c r="D5" s="4" t="s">
        <v>627</v>
      </c>
    </row>
    <row r="6" spans="1:4">
      <c r="A6" s="4" t="s">
        <v>628</v>
      </c>
      <c r="B6" s="4" t="s">
        <v>629</v>
      </c>
      <c r="C6" s="4" t="s">
        <v>630</v>
      </c>
      <c r="D6" s="4" t="s">
        <v>626</v>
      </c>
    </row>
    <row r="7" spans="1:4">
      <c r="A7" s="4" t="s">
        <v>631</v>
      </c>
      <c r="B7" s="4" t="s">
        <v>632</v>
      </c>
      <c r="C7" s="4" t="s">
        <v>633</v>
      </c>
      <c r="D7" s="4" t="s">
        <v>634</v>
      </c>
    </row>
    <row r="8" spans="1:4">
      <c r="A8" s="4" t="s">
        <v>635</v>
      </c>
      <c r="B8" s="4" t="s">
        <v>636</v>
      </c>
      <c r="C8" s="4" t="s">
        <v>637</v>
      </c>
      <c r="D8" s="4" t="s">
        <v>632</v>
      </c>
    </row>
    <row r="9" spans="1:4">
      <c r="A9" s="4" t="s">
        <v>638</v>
      </c>
      <c r="B9" s="4" t="s">
        <v>639</v>
      </c>
      <c r="C9" s="4" t="s">
        <v>639</v>
      </c>
      <c r="D9" s="4" t="s">
        <v>639</v>
      </c>
    </row>
    <row r="10" spans="1:4">
      <c r="A10" s="4" t="s">
        <v>640</v>
      </c>
    </row>
    <row r="11" spans="1:4">
      <c r="A11" s="3" t="s">
        <v>552</v>
      </c>
    </row>
    <row r="12" spans="1:4">
      <c r="A12" s="4" t="s">
        <v>623</v>
      </c>
      <c r="B12" s="4" t="s">
        <v>641</v>
      </c>
      <c r="D12" s="4" t="s">
        <v>641</v>
      </c>
    </row>
    <row r="13" spans="1:4">
      <c r="A13" s="4" t="s">
        <v>642</v>
      </c>
      <c r="B13" s="7" t="n">
        <v>6.09</v>
      </c>
      <c r="C13" s="7" t="n">
        <v>5.53</v>
      </c>
      <c r="D13" s="7" t="n">
        <v>4.39</v>
      </c>
    </row>
    <row r="14" spans="1:4">
      <c r="A14" s="4" t="s">
        <v>559</v>
      </c>
    </row>
    <row r="15" spans="1:4">
      <c r="A15" s="3" t="s">
        <v>552</v>
      </c>
    </row>
    <row r="16" spans="1:4">
      <c r="A16" s="4" t="s">
        <v>623</v>
      </c>
      <c r="B16" s="4" t="s">
        <v>500</v>
      </c>
      <c r="D16" s="4" t="s">
        <v>624</v>
      </c>
    </row>
    <row r="17" spans="1:4">
      <c r="A17" s="4" t="s">
        <v>642</v>
      </c>
      <c r="B17" s="7" t="n">
        <v>9.380000000000001</v>
      </c>
      <c r="C17" s="7" t="n">
        <v>8.35</v>
      </c>
      <c r="D17" s="7" t="n">
        <v>10.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643</v>
      </c>
      <c r="B1" s="2" t="s">
        <v>1</v>
      </c>
    </row>
    <row r="2" spans="1:4">
      <c r="B2" s="2" t="s">
        <v>2</v>
      </c>
      <c r="C2" s="2" t="s">
        <v>32</v>
      </c>
      <c r="D2" s="2" t="s">
        <v>76</v>
      </c>
    </row>
    <row r="3" spans="1:4">
      <c r="A3" s="3" t="s">
        <v>552</v>
      </c>
    </row>
    <row r="4" spans="1:4">
      <c r="A4" s="4" t="s">
        <v>623</v>
      </c>
      <c r="D4" s="4" t="s">
        <v>624</v>
      </c>
    </row>
    <row r="5" spans="1:4">
      <c r="A5" s="4" t="s">
        <v>625</v>
      </c>
      <c r="B5" s="4" t="s">
        <v>626</v>
      </c>
      <c r="C5" s="4" t="s">
        <v>626</v>
      </c>
      <c r="D5" s="4" t="s">
        <v>627</v>
      </c>
    </row>
    <row r="6" spans="1:4">
      <c r="A6" s="4" t="s">
        <v>628</v>
      </c>
      <c r="B6" s="4" t="s">
        <v>629</v>
      </c>
      <c r="C6" s="4" t="s">
        <v>630</v>
      </c>
      <c r="D6" s="4" t="s">
        <v>626</v>
      </c>
    </row>
    <row r="7" spans="1:4">
      <c r="A7" s="4" t="s">
        <v>631</v>
      </c>
      <c r="B7" s="4" t="s">
        <v>632</v>
      </c>
      <c r="C7" s="4" t="s">
        <v>633</v>
      </c>
      <c r="D7" s="4" t="s">
        <v>634</v>
      </c>
    </row>
    <row r="8" spans="1:4">
      <c r="A8" s="4" t="s">
        <v>635</v>
      </c>
      <c r="B8" s="4" t="s">
        <v>636</v>
      </c>
      <c r="C8" s="4" t="s">
        <v>637</v>
      </c>
      <c r="D8" s="4" t="s">
        <v>632</v>
      </c>
    </row>
    <row r="9" spans="1:4">
      <c r="A9" s="4" t="s">
        <v>638</v>
      </c>
      <c r="B9" s="4" t="s">
        <v>639</v>
      </c>
      <c r="C9" s="4" t="s">
        <v>639</v>
      </c>
      <c r="D9" s="4" t="s">
        <v>639</v>
      </c>
    </row>
    <row r="10" spans="1:4">
      <c r="A10" s="4" t="s">
        <v>318</v>
      </c>
    </row>
    <row r="11" spans="1:4">
      <c r="A11" s="3" t="s">
        <v>552</v>
      </c>
    </row>
    <row r="12" spans="1:4">
      <c r="A12" s="4" t="s">
        <v>625</v>
      </c>
      <c r="B12" s="4" t="s">
        <v>644</v>
      </c>
      <c r="C12" s="4" t="s">
        <v>627</v>
      </c>
      <c r="D12" s="4" t="s">
        <v>644</v>
      </c>
    </row>
    <row r="13" spans="1:4">
      <c r="A13" s="4" t="s">
        <v>628</v>
      </c>
      <c r="B13" s="4" t="s">
        <v>645</v>
      </c>
      <c r="C13" s="4" t="s">
        <v>646</v>
      </c>
      <c r="D13" s="4" t="s">
        <v>647</v>
      </c>
    </row>
    <row r="14" spans="1:4">
      <c r="A14" s="4" t="s">
        <v>631</v>
      </c>
      <c r="B14" s="4" t="s">
        <v>648</v>
      </c>
      <c r="C14" s="4" t="s">
        <v>649</v>
      </c>
      <c r="D14" s="4" t="s">
        <v>650</v>
      </c>
    </row>
    <row r="15" spans="1:4">
      <c r="A15" s="4" t="s">
        <v>635</v>
      </c>
      <c r="B15" s="4" t="s">
        <v>651</v>
      </c>
      <c r="C15" s="4" t="s">
        <v>652</v>
      </c>
      <c r="D15" s="4" t="s">
        <v>653</v>
      </c>
    </row>
    <row r="16" spans="1:4">
      <c r="A16" s="4" t="s">
        <v>638</v>
      </c>
      <c r="B16" s="4" t="s">
        <v>639</v>
      </c>
      <c r="C16" s="4" t="s">
        <v>639</v>
      </c>
      <c r="D16" s="4" t="s">
        <v>639</v>
      </c>
    </row>
    <row r="17" spans="1:4">
      <c r="A17" s="4" t="s">
        <v>640</v>
      </c>
    </row>
    <row r="18" spans="1:4">
      <c r="A18" s="3" t="s">
        <v>552</v>
      </c>
    </row>
    <row r="19" spans="1:4">
      <c r="A19" s="4" t="s">
        <v>623</v>
      </c>
      <c r="B19" s="4" t="s">
        <v>641</v>
      </c>
      <c r="D19" s="4" t="s">
        <v>641</v>
      </c>
    </row>
    <row r="20" spans="1:4">
      <c r="A20" s="4" t="s">
        <v>642</v>
      </c>
      <c r="B20" s="7" t="n">
        <v>6.09</v>
      </c>
      <c r="C20" s="7" t="n">
        <v>5.53</v>
      </c>
      <c r="D20" s="7" t="n">
        <v>4.39</v>
      </c>
    </row>
    <row r="21" spans="1:4">
      <c r="A21" s="4" t="s">
        <v>654</v>
      </c>
    </row>
    <row r="22" spans="1:4">
      <c r="A22" s="3" t="s">
        <v>552</v>
      </c>
    </row>
    <row r="23" spans="1:4">
      <c r="A23" s="4" t="s">
        <v>623</v>
      </c>
      <c r="B23" s="4" t="s">
        <v>655</v>
      </c>
      <c r="C23" s="4" t="s">
        <v>655</v>
      </c>
      <c r="D23" s="4" t="s">
        <v>655</v>
      </c>
    </row>
    <row r="24" spans="1:4">
      <c r="A24" s="4" t="s">
        <v>642</v>
      </c>
      <c r="B24" s="7" t="n">
        <v>4.01</v>
      </c>
      <c r="C24" s="7" t="n">
        <v>3.58</v>
      </c>
      <c r="D24" s="7" t="n">
        <v>4.33</v>
      </c>
    </row>
    <row r="25" spans="1:4">
      <c r="A25" s="4" t="s">
        <v>559</v>
      </c>
    </row>
    <row r="26" spans="1:4">
      <c r="A26" s="3" t="s">
        <v>552</v>
      </c>
    </row>
    <row r="27" spans="1:4">
      <c r="A27" s="4" t="s">
        <v>623</v>
      </c>
      <c r="B27" s="4" t="s">
        <v>500</v>
      </c>
      <c r="D27" s="4" t="s">
        <v>624</v>
      </c>
    </row>
    <row r="28" spans="1:4">
      <c r="A28" s="4" t="s">
        <v>642</v>
      </c>
      <c r="B28" s="7" t="n">
        <v>9.380000000000001</v>
      </c>
      <c r="C28" s="7" t="n">
        <v>8.35</v>
      </c>
      <c r="D28" s="7" t="n">
        <v>10.09</v>
      </c>
    </row>
    <row r="29" spans="1:4">
      <c r="A29" s="4" t="s">
        <v>656</v>
      </c>
    </row>
    <row r="30" spans="1:4">
      <c r="A30" s="3" t="s">
        <v>552</v>
      </c>
    </row>
    <row r="31" spans="1:4">
      <c r="A31" s="4" t="s">
        <v>623</v>
      </c>
      <c r="B31" s="4" t="s">
        <v>366</v>
      </c>
      <c r="C31" s="4" t="s">
        <v>366</v>
      </c>
      <c r="D31" s="4" t="s">
        <v>657</v>
      </c>
    </row>
    <row r="32" spans="1:4">
      <c r="A32" s="4" t="s">
        <v>642</v>
      </c>
      <c r="B32" s="7" t="n">
        <v>5.35</v>
      </c>
      <c r="C32" s="7" t="n">
        <v>5.49</v>
      </c>
      <c r="D32" s="7" t="n">
        <v>7.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6</v>
      </c>
    </row>
    <row r="3" spans="1:4">
      <c r="A3" s="3" t="s">
        <v>230</v>
      </c>
    </row>
    <row r="4" spans="1:4">
      <c r="A4" s="4" t="s">
        <v>659</v>
      </c>
      <c r="B4" s="6" t="n">
        <v>-22757</v>
      </c>
      <c r="C4" s="6" t="n">
        <v>-41466</v>
      </c>
      <c r="D4" s="6" t="n">
        <v>-43020</v>
      </c>
    </row>
    <row r="5" spans="1:4">
      <c r="A5" s="4" t="s">
        <v>660</v>
      </c>
      <c r="B5" s="5" t="n">
        <v>-24949</v>
      </c>
      <c r="C5" s="5" t="n">
        <v>-7561</v>
      </c>
      <c r="D5" s="5" t="n">
        <v>-6341</v>
      </c>
    </row>
    <row r="6" spans="1:4">
      <c r="A6" s="4" t="s">
        <v>94</v>
      </c>
      <c r="B6" s="6" t="n">
        <v>-47706</v>
      </c>
      <c r="C6" s="6" t="n">
        <v>-49027</v>
      </c>
      <c r="D6" s="6" t="n">
        <v>-493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6</v>
      </c>
    </row>
    <row r="3" spans="1:4">
      <c r="A3" s="3" t="s">
        <v>662</v>
      </c>
    </row>
    <row r="4" spans="1:4">
      <c r="A4" s="4" t="s">
        <v>663</v>
      </c>
      <c r="B4" s="6" t="n">
        <v>333</v>
      </c>
      <c r="C4" s="6" t="n">
        <v>493</v>
      </c>
      <c r="D4" s="6" t="n">
        <v>0</v>
      </c>
    </row>
    <row r="5" spans="1:4">
      <c r="A5" s="4" t="s">
        <v>664</v>
      </c>
      <c r="B5" s="5" t="n">
        <v>128</v>
      </c>
      <c r="C5" s="5" t="n">
        <v>61</v>
      </c>
      <c r="D5" s="5" t="n">
        <v>116</v>
      </c>
    </row>
    <row r="6" spans="1:4">
      <c r="A6" s="4" t="s">
        <v>660</v>
      </c>
      <c r="B6" s="5" t="n">
        <v>163</v>
      </c>
      <c r="C6" s="5" t="n">
        <v>-656</v>
      </c>
      <c r="D6" s="5" t="n">
        <v>261</v>
      </c>
    </row>
    <row r="7" spans="1:4">
      <c r="A7" s="4" t="s">
        <v>665</v>
      </c>
      <c r="B7" s="5" t="n">
        <v>624</v>
      </c>
      <c r="C7" s="5" t="n">
        <v>-102</v>
      </c>
      <c r="D7" s="5" t="n">
        <v>377</v>
      </c>
    </row>
    <row r="8" spans="1:4">
      <c r="A8" s="3" t="s">
        <v>666</v>
      </c>
    </row>
    <row r="9" spans="1:4">
      <c r="A9" s="4" t="s">
        <v>663</v>
      </c>
      <c r="B9" s="5" t="n">
        <v>-2885</v>
      </c>
      <c r="C9" s="5" t="n">
        <v>98</v>
      </c>
      <c r="D9" s="5" t="n">
        <v>98</v>
      </c>
    </row>
    <row r="10" spans="1:4">
      <c r="A10" s="4" t="s">
        <v>664</v>
      </c>
      <c r="B10" s="5" t="n">
        <v>8</v>
      </c>
      <c r="C10" s="5" t="n">
        <v>13</v>
      </c>
      <c r="D10" s="5" t="n">
        <v>11</v>
      </c>
    </row>
    <row r="11" spans="1:4">
      <c r="A11" s="4" t="s">
        <v>660</v>
      </c>
      <c r="B11" s="5" t="n">
        <v>17</v>
      </c>
      <c r="C11" s="5" t="n">
        <v>-36</v>
      </c>
      <c r="D11" s="5" t="n">
        <v>10</v>
      </c>
    </row>
    <row r="12" spans="1:4">
      <c r="A12" s="4" t="s">
        <v>667</v>
      </c>
      <c r="B12" s="5" t="n">
        <v>-2860</v>
      </c>
      <c r="C12" s="5" t="n">
        <v>75</v>
      </c>
      <c r="D12" s="5" t="n">
        <v>119</v>
      </c>
    </row>
    <row r="13" spans="1:4">
      <c r="A13" s="4" t="s">
        <v>668</v>
      </c>
      <c r="B13" s="6" t="n">
        <v>-2236</v>
      </c>
      <c r="C13" s="6" t="n">
        <v>-27</v>
      </c>
      <c r="D13" s="6" t="n">
        <v>4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s>
  <sheetData>
    <row r="1" spans="1:5">
      <c r="A1" s="1" t="s">
        <v>669</v>
      </c>
      <c r="B1" s="2" t="s">
        <v>670</v>
      </c>
      <c r="C1" s="2" t="s">
        <v>1</v>
      </c>
    </row>
    <row r="2" spans="1:5">
      <c r="B2" s="2" t="s">
        <v>2</v>
      </c>
      <c r="C2" s="2" t="s">
        <v>2</v>
      </c>
      <c r="D2" s="2" t="s">
        <v>32</v>
      </c>
      <c r="E2" s="2" t="s">
        <v>76</v>
      </c>
    </row>
    <row r="3" spans="1:5">
      <c r="A3" s="3" t="s">
        <v>671</v>
      </c>
    </row>
    <row r="4" spans="1:5">
      <c r="A4" s="4" t="s">
        <v>672</v>
      </c>
      <c r="B4" s="6" t="n">
        <v>400</v>
      </c>
    </row>
    <row r="5" spans="1:5">
      <c r="A5" s="4" t="s">
        <v>673</v>
      </c>
      <c r="B5" s="5" t="n">
        <v>200</v>
      </c>
    </row>
    <row r="6" spans="1:5">
      <c r="A6" s="4" t="s">
        <v>674</v>
      </c>
      <c r="B6" s="5" t="n">
        <v>200</v>
      </c>
    </row>
    <row r="7" spans="1:5">
      <c r="A7" s="4" t="s">
        <v>675</v>
      </c>
      <c r="C7" s="4" t="s">
        <v>676</v>
      </c>
      <c r="D7" s="4" t="s">
        <v>676</v>
      </c>
      <c r="E7" s="4" t="s">
        <v>676</v>
      </c>
    </row>
    <row r="8" spans="1:5">
      <c r="A8" s="4" t="s">
        <v>677</v>
      </c>
      <c r="C8" s="6" t="n">
        <v>333</v>
      </c>
      <c r="D8" s="6" t="n">
        <v>493</v>
      </c>
      <c r="E8" s="6" t="n">
        <v>0</v>
      </c>
    </row>
    <row r="9" spans="1:5">
      <c r="A9" s="4" t="s">
        <v>678</v>
      </c>
      <c r="C9" s="5" t="n">
        <v>100</v>
      </c>
      <c r="D9" s="6" t="n">
        <v>100</v>
      </c>
      <c r="E9" s="6" t="n">
        <v>100</v>
      </c>
    </row>
    <row r="10" spans="1:5">
      <c r="A10" s="4" t="s">
        <v>679</v>
      </c>
      <c r="B10" s="5" t="n">
        <v>116600</v>
      </c>
      <c r="C10" s="5" t="n">
        <v>116600</v>
      </c>
    </row>
    <row r="11" spans="1:5">
      <c r="A11" s="4" t="s">
        <v>680</v>
      </c>
      <c r="B11" s="5" t="n">
        <v>81000</v>
      </c>
      <c r="C11" s="5" t="n">
        <v>81000</v>
      </c>
    </row>
    <row r="12" spans="1:5">
      <c r="A12" s="4" t="s">
        <v>681</v>
      </c>
      <c r="B12" s="5" t="n">
        <v>65300</v>
      </c>
      <c r="C12" s="6" t="n">
        <v>65300</v>
      </c>
    </row>
    <row r="13" spans="1:5">
      <c r="A13" s="4" t="s">
        <v>682</v>
      </c>
      <c r="C13" s="4" t="s">
        <v>683</v>
      </c>
    </row>
    <row r="14" spans="1:5">
      <c r="A14" s="4" t="s">
        <v>684</v>
      </c>
    </row>
    <row r="15" spans="1:5">
      <c r="A15" s="3" t="s">
        <v>671</v>
      </c>
    </row>
    <row r="16" spans="1:5">
      <c r="A16" s="4" t="s">
        <v>685</v>
      </c>
      <c r="C16" s="6" t="n">
        <v>9000</v>
      </c>
    </row>
    <row r="17" spans="1:5">
      <c r="A17" s="4" t="s">
        <v>686</v>
      </c>
    </row>
    <row r="18" spans="1:5">
      <c r="A18" s="3" t="s">
        <v>671</v>
      </c>
    </row>
    <row r="19" spans="1:5">
      <c r="A19" s="4" t="s">
        <v>687</v>
      </c>
      <c r="B19" s="5" t="n">
        <v>1800</v>
      </c>
      <c r="C19" s="5" t="n">
        <v>1800</v>
      </c>
    </row>
    <row r="20" spans="1:5">
      <c r="A20" s="4" t="s">
        <v>688</v>
      </c>
    </row>
    <row r="21" spans="1:5">
      <c r="A21" s="3" t="s">
        <v>671</v>
      </c>
    </row>
    <row r="22" spans="1:5">
      <c r="A22" s="4" t="s">
        <v>687</v>
      </c>
      <c r="B22" s="5" t="n">
        <v>700</v>
      </c>
      <c r="C22" s="5" t="n">
        <v>700</v>
      </c>
    </row>
    <row r="23" spans="1:5">
      <c r="A23" s="4" t="s">
        <v>689</v>
      </c>
    </row>
    <row r="24" spans="1:5">
      <c r="A24" s="3" t="s">
        <v>671</v>
      </c>
    </row>
    <row r="25" spans="1:5">
      <c r="A25" s="4" t="s">
        <v>687</v>
      </c>
      <c r="B25" s="6" t="n">
        <v>100</v>
      </c>
      <c r="C25" s="6" t="n">
        <v>1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76</v>
      </c>
    </row>
    <row r="3" spans="1:4">
      <c r="A3" s="3" t="s">
        <v>230</v>
      </c>
    </row>
    <row r="4" spans="1:4">
      <c r="A4" s="4" t="s">
        <v>691</v>
      </c>
      <c r="B4" s="4" t="s">
        <v>676</v>
      </c>
      <c r="C4" s="4" t="s">
        <v>676</v>
      </c>
      <c r="D4" s="4" t="s">
        <v>676</v>
      </c>
    </row>
    <row r="5" spans="1:4">
      <c r="A5" s="4" t="s">
        <v>692</v>
      </c>
      <c r="B5" s="4" t="s">
        <v>693</v>
      </c>
      <c r="C5" s="4" t="s">
        <v>694</v>
      </c>
      <c r="D5" s="4" t="s">
        <v>694</v>
      </c>
    </row>
    <row r="6" spans="1:4">
      <c r="A6" s="4" t="s">
        <v>695</v>
      </c>
      <c r="B6" s="4" t="s">
        <v>696</v>
      </c>
      <c r="C6" s="4" t="s">
        <v>697</v>
      </c>
      <c r="D6" s="4" t="s">
        <v>698</v>
      </c>
    </row>
    <row r="7" spans="1:4">
      <c r="A7" s="4" t="s">
        <v>699</v>
      </c>
      <c r="B7" s="4" t="s">
        <v>700</v>
      </c>
      <c r="C7" s="4" t="s">
        <v>701</v>
      </c>
      <c r="D7" s="4" t="s">
        <v>702</v>
      </c>
    </row>
    <row r="8" spans="1:4">
      <c r="A8" s="4" t="s">
        <v>703</v>
      </c>
      <c r="B8" s="4" t="s">
        <v>704</v>
      </c>
      <c r="C8" s="4" t="s">
        <v>698</v>
      </c>
      <c r="D8" s="4" t="s">
        <v>705</v>
      </c>
    </row>
    <row r="9" spans="1:4">
      <c r="A9" s="4" t="s">
        <v>706</v>
      </c>
      <c r="B9" s="4" t="s">
        <v>707</v>
      </c>
      <c r="C9" s="4" t="s">
        <v>708</v>
      </c>
      <c r="D9" s="4" t="s">
        <v>709</v>
      </c>
    </row>
    <row r="10" spans="1:4">
      <c r="A10" s="4" t="s">
        <v>710</v>
      </c>
      <c r="B10" s="4" t="s">
        <v>649</v>
      </c>
      <c r="C10" s="4" t="s">
        <v>650</v>
      </c>
      <c r="D10" s="4" t="s">
        <v>652</v>
      </c>
    </row>
    <row r="11" spans="1:4">
      <c r="A11" s="4" t="s">
        <v>711</v>
      </c>
      <c r="B11" s="4" t="s">
        <v>712</v>
      </c>
      <c r="C11" s="4" t="s">
        <v>650</v>
      </c>
      <c r="D11" s="4" t="s">
        <v>7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5</v>
      </c>
    </row>
    <row r="3" spans="1:3">
      <c r="A3" s="4" t="s">
        <v>716</v>
      </c>
      <c r="B3" s="6" t="n">
        <v>636</v>
      </c>
      <c r="C3" s="6" t="n">
        <v>458</v>
      </c>
    </row>
    <row r="4" spans="1:3">
      <c r="A4" s="4" t="s">
        <v>717</v>
      </c>
      <c r="B4" s="5" t="n">
        <v>36778</v>
      </c>
      <c r="C4" s="5" t="n">
        <v>35492</v>
      </c>
    </row>
    <row r="5" spans="1:3">
      <c r="A5" s="4" t="s">
        <v>171</v>
      </c>
      <c r="B5" s="5" t="n">
        <v>11985</v>
      </c>
      <c r="C5" s="5" t="n">
        <v>16471</v>
      </c>
    </row>
    <row r="6" spans="1:3">
      <c r="A6" s="4" t="s">
        <v>718</v>
      </c>
      <c r="B6" s="5" t="n">
        <v>0</v>
      </c>
      <c r="C6" s="5" t="n">
        <v>3356</v>
      </c>
    </row>
    <row r="7" spans="1:3">
      <c r="A7" s="4" t="s">
        <v>719</v>
      </c>
      <c r="B7" s="5" t="n">
        <v>2441</v>
      </c>
      <c r="C7" s="5" t="n">
        <v>1775</v>
      </c>
    </row>
    <row r="8" spans="1:3">
      <c r="A8" s="4" t="s">
        <v>121</v>
      </c>
      <c r="B8" s="5" t="n">
        <v>3702</v>
      </c>
      <c r="C8" s="5" t="n">
        <v>4999</v>
      </c>
    </row>
    <row r="9" spans="1:3">
      <c r="A9" s="4" t="s">
        <v>710</v>
      </c>
      <c r="B9" s="5" t="n">
        <v>2194</v>
      </c>
      <c r="C9" s="5" t="n">
        <v>3959</v>
      </c>
    </row>
    <row r="10" spans="1:3">
      <c r="A10" s="4" t="s">
        <v>720</v>
      </c>
      <c r="B10" s="5" t="n">
        <v>57736</v>
      </c>
      <c r="C10" s="5" t="n">
        <v>66510</v>
      </c>
    </row>
    <row r="11" spans="1:3">
      <c r="A11" s="3" t="s">
        <v>721</v>
      </c>
    </row>
    <row r="12" spans="1:3">
      <c r="A12" s="4" t="s">
        <v>427</v>
      </c>
      <c r="B12" s="5" t="n">
        <v>-616</v>
      </c>
      <c r="C12" s="5" t="n">
        <v>-534</v>
      </c>
    </row>
    <row r="13" spans="1:3">
      <c r="A13" s="4" t="s">
        <v>722</v>
      </c>
      <c r="B13" s="5" t="n">
        <v>-54</v>
      </c>
      <c r="C13" s="5" t="n">
        <v>-102</v>
      </c>
    </row>
    <row r="14" spans="1:3">
      <c r="A14" s="4" t="s">
        <v>723</v>
      </c>
      <c r="B14" s="5" t="n">
        <v>-670</v>
      </c>
      <c r="C14" s="5" t="n">
        <v>-636</v>
      </c>
    </row>
    <row r="15" spans="1:3">
      <c r="A15" s="4" t="s">
        <v>724</v>
      </c>
      <c r="B15" s="5" t="n">
        <v>-57359</v>
      </c>
      <c r="C15" s="5" t="n">
        <v>-66395</v>
      </c>
    </row>
    <row r="16" spans="1:3">
      <c r="A16" s="4" t="s">
        <v>725</v>
      </c>
      <c r="B16" s="6" t="n">
        <v>-293</v>
      </c>
      <c r="C16" s="6" t="n">
        <v>-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22"/>
    <col customWidth="1" max="5" min="5" width="24"/>
    <col customWidth="1" max="6" min="6" width="36"/>
    <col customWidth="1" max="7" min="7" width="48"/>
    <col customWidth="1" max="8" min="8" width="29"/>
  </cols>
  <sheetData>
    <row r="1" spans="1:8">
      <c r="A1" s="1" t="s">
        <v>109</v>
      </c>
      <c r="B1" s="2" t="s">
        <v>110</v>
      </c>
      <c r="C1" s="2" t="s">
        <v>111</v>
      </c>
      <c r="D1" s="2" t="s">
        <v>112</v>
      </c>
      <c r="E1" s="2" t="s">
        <v>113</v>
      </c>
      <c r="F1" s="2" t="s">
        <v>114</v>
      </c>
      <c r="G1" s="2" t="s">
        <v>115</v>
      </c>
      <c r="H1" s="2" t="s">
        <v>116</v>
      </c>
    </row>
    <row r="2" spans="1:8">
      <c r="A2" s="4" t="s">
        <v>117</v>
      </c>
      <c r="C2" s="6" t="n">
        <v>211598</v>
      </c>
    </row>
    <row r="3" spans="1:8">
      <c r="A3" s="4" t="s">
        <v>118</v>
      </c>
      <c r="C3" s="5" t="n">
        <v>16382000</v>
      </c>
    </row>
    <row r="4" spans="1:8">
      <c r="A4" s="4" t="s">
        <v>119</v>
      </c>
      <c r="B4" s="6" t="n">
        <v>-246862</v>
      </c>
      <c r="D4" s="6" t="n">
        <v>126</v>
      </c>
      <c r="E4" s="6" t="n">
        <v>-3526</v>
      </c>
      <c r="F4" s="6" t="n">
        <v>0</v>
      </c>
      <c r="G4" s="6" t="n">
        <v>0</v>
      </c>
      <c r="H4" s="6" t="n">
        <v>-243462</v>
      </c>
    </row>
    <row r="5" spans="1:8">
      <c r="A5" s="4" t="s">
        <v>120</v>
      </c>
      <c r="D5" s="5" t="n">
        <v>12563000</v>
      </c>
      <c r="E5" s="5" t="n">
        <v>402000</v>
      </c>
    </row>
    <row r="6" spans="1:8">
      <c r="A6" s="4" t="s">
        <v>121</v>
      </c>
      <c r="B6" s="5" t="n">
        <v>10685</v>
      </c>
      <c r="F6" s="5" t="n">
        <v>10685</v>
      </c>
    </row>
    <row r="7" spans="1:8">
      <c r="A7" s="4" t="s">
        <v>97</v>
      </c>
      <c r="C7" s="6" t="n">
        <v>35061</v>
      </c>
    </row>
    <row r="8" spans="1:8">
      <c r="A8" s="4" t="s">
        <v>97</v>
      </c>
      <c r="B8" s="5" t="n">
        <v>-35061</v>
      </c>
      <c r="F8" s="5" t="n">
        <v>-2203</v>
      </c>
      <c r="H8" s="5" t="n">
        <v>-32858</v>
      </c>
    </row>
    <row r="9" spans="1:8">
      <c r="A9" s="4" t="s">
        <v>122</v>
      </c>
      <c r="C9" s="5" t="n">
        <v>-16382000</v>
      </c>
    </row>
    <row r="10" spans="1:8">
      <c r="A10" s="4" t="s">
        <v>122</v>
      </c>
      <c r="D10" s="5" t="n">
        <v>16382000</v>
      </c>
    </row>
    <row r="11" spans="1:8">
      <c r="A11" s="4" t="s">
        <v>123</v>
      </c>
      <c r="C11" s="6" t="n">
        <v>-246659</v>
      </c>
    </row>
    <row r="12" spans="1:8">
      <c r="A12" s="4" t="s">
        <v>123</v>
      </c>
      <c r="B12" s="5" t="n">
        <v>246659</v>
      </c>
      <c r="D12" s="6" t="n">
        <v>164</v>
      </c>
      <c r="F12" s="5" t="n">
        <v>246495</v>
      </c>
    </row>
    <row r="13" spans="1:8">
      <c r="A13" s="4" t="s">
        <v>124</v>
      </c>
      <c r="B13" s="5" t="n">
        <v>0</v>
      </c>
      <c r="D13" s="6" t="n">
        <v>19</v>
      </c>
      <c r="F13" s="5" t="n">
        <v>14142</v>
      </c>
      <c r="H13" s="5" t="n">
        <v>-14161</v>
      </c>
    </row>
    <row r="14" spans="1:8">
      <c r="A14" s="4" t="s">
        <v>125</v>
      </c>
      <c r="D14" s="5" t="n">
        <v>1940000</v>
      </c>
    </row>
    <row r="15" spans="1:8">
      <c r="A15" s="4" t="s">
        <v>126</v>
      </c>
      <c r="B15" s="5" t="n">
        <v>112275</v>
      </c>
      <c r="D15" s="6" t="n">
        <v>77</v>
      </c>
      <c r="F15" s="5" t="n">
        <v>112198</v>
      </c>
    </row>
    <row r="16" spans="1:8">
      <c r="A16" s="4" t="s">
        <v>127</v>
      </c>
      <c r="D16" s="5" t="n">
        <v>7730000</v>
      </c>
    </row>
    <row r="17" spans="1:8">
      <c r="A17" s="4" t="s">
        <v>128</v>
      </c>
      <c r="B17" s="5" t="n">
        <v>31975</v>
      </c>
      <c r="D17" s="6" t="n">
        <v>13</v>
      </c>
      <c r="F17" s="5" t="n">
        <v>31962</v>
      </c>
    </row>
    <row r="18" spans="1:8">
      <c r="A18" s="4" t="s">
        <v>129</v>
      </c>
      <c r="D18" s="5" t="n">
        <v>1262000</v>
      </c>
    </row>
    <row r="19" spans="1:8">
      <c r="A19" s="4" t="s">
        <v>130</v>
      </c>
      <c r="B19" s="5" t="n">
        <v>0</v>
      </c>
      <c r="D19" s="6" t="n">
        <v>13</v>
      </c>
      <c r="F19" s="5" t="n">
        <v>-13</v>
      </c>
    </row>
    <row r="20" spans="1:8">
      <c r="A20" s="4" t="s">
        <v>131</v>
      </c>
      <c r="D20" s="5" t="n">
        <v>1358000</v>
      </c>
    </row>
    <row r="21" spans="1:8">
      <c r="A21" s="4" t="s">
        <v>132</v>
      </c>
      <c r="B21" s="5" t="n">
        <v>-3087</v>
      </c>
      <c r="D21" s="6" t="n">
        <v>-1</v>
      </c>
      <c r="F21" s="5" t="n">
        <v>-3086</v>
      </c>
    </row>
    <row r="22" spans="1:8">
      <c r="A22" s="4" t="s">
        <v>133</v>
      </c>
      <c r="D22" s="5" t="n">
        <v>-134000</v>
      </c>
    </row>
    <row r="23" spans="1:8">
      <c r="A23" s="4" t="s">
        <v>134</v>
      </c>
      <c r="B23" s="5" t="n">
        <v>1348</v>
      </c>
      <c r="D23" s="6" t="n">
        <v>4</v>
      </c>
      <c r="F23" s="5" t="n">
        <v>1344</v>
      </c>
    </row>
    <row r="24" spans="1:8">
      <c r="A24" s="4" t="s">
        <v>135</v>
      </c>
      <c r="D24" s="5" t="n">
        <v>439000</v>
      </c>
    </row>
    <row r="25" spans="1:8">
      <c r="A25" s="4" t="s">
        <v>96</v>
      </c>
      <c r="B25" s="5" t="n">
        <v>-49857</v>
      </c>
      <c r="H25" s="5" t="n">
        <v>-49857</v>
      </c>
    </row>
    <row r="26" spans="1:8">
      <c r="A26" s="4" t="s">
        <v>136</v>
      </c>
      <c r="C26" s="6" t="n">
        <v>0</v>
      </c>
    </row>
    <row r="27" spans="1:8">
      <c r="A27" s="4" t="s">
        <v>137</v>
      </c>
      <c r="C27" s="5" t="n">
        <v>0</v>
      </c>
    </row>
    <row r="28" spans="1:8">
      <c r="A28" s="4" t="s">
        <v>138</v>
      </c>
      <c r="B28" s="5" t="n">
        <v>68075</v>
      </c>
      <c r="D28" s="6" t="n">
        <v>415</v>
      </c>
      <c r="E28" s="6" t="n">
        <v>-3526</v>
      </c>
      <c r="F28" s="5" t="n">
        <v>411524</v>
      </c>
      <c r="G28" s="5" t="n">
        <v>0</v>
      </c>
      <c r="H28" s="5" t="n">
        <v>-340338</v>
      </c>
    </row>
    <row r="29" spans="1:8">
      <c r="A29" s="4" t="s">
        <v>139</v>
      </c>
      <c r="D29" s="5" t="n">
        <v>41540000</v>
      </c>
      <c r="E29" s="5" t="n">
        <v>402000</v>
      </c>
    </row>
    <row r="30" spans="1:8">
      <c r="A30" s="4" t="s">
        <v>121</v>
      </c>
      <c r="B30" s="5" t="n">
        <v>17316</v>
      </c>
      <c r="F30" s="5" t="n">
        <v>17316</v>
      </c>
    </row>
    <row r="31" spans="1:8">
      <c r="A31" s="4" t="s">
        <v>140</v>
      </c>
      <c r="B31" s="5" t="n">
        <v>3724</v>
      </c>
      <c r="D31" s="6" t="n">
        <v>4</v>
      </c>
      <c r="F31" s="5" t="n">
        <v>3720</v>
      </c>
    </row>
    <row r="32" spans="1:8">
      <c r="A32" s="4" t="s">
        <v>141</v>
      </c>
      <c r="D32" s="5" t="n">
        <v>346000</v>
      </c>
    </row>
    <row r="33" spans="1:8">
      <c r="A33" s="4" t="s">
        <v>142</v>
      </c>
      <c r="B33" s="5" t="n">
        <v>0</v>
      </c>
      <c r="D33" s="6" t="n">
        <v>1</v>
      </c>
      <c r="F33" s="5" t="n">
        <v>-1</v>
      </c>
    </row>
    <row r="34" spans="1:8">
      <c r="A34" s="4" t="s">
        <v>143</v>
      </c>
      <c r="D34" s="5" t="n">
        <v>91000</v>
      </c>
    </row>
    <row r="35" spans="1:8">
      <c r="A35" s="4" t="s">
        <v>144</v>
      </c>
      <c r="B35" s="5" t="n">
        <v>0</v>
      </c>
    </row>
    <row r="36" spans="1:8">
      <c r="A36" s="4" t="s">
        <v>145</v>
      </c>
      <c r="D36" s="5" t="n">
        <v>-27000</v>
      </c>
    </row>
    <row r="37" spans="1:8">
      <c r="A37" s="4" t="s">
        <v>132</v>
      </c>
      <c r="B37" s="5" t="n">
        <v>-1026</v>
      </c>
      <c r="D37" s="6" t="n">
        <v>-1</v>
      </c>
      <c r="E37" s="6" t="n">
        <v>-865</v>
      </c>
      <c r="F37" s="5" t="n">
        <v>-160</v>
      </c>
    </row>
    <row r="38" spans="1:8">
      <c r="A38" s="4" t="s">
        <v>133</v>
      </c>
      <c r="D38" s="5" t="n">
        <v>-74000</v>
      </c>
      <c r="E38" s="5" t="n">
        <v>-62000</v>
      </c>
    </row>
    <row r="39" spans="1:8">
      <c r="A39" s="4" t="s">
        <v>146</v>
      </c>
      <c r="B39" s="5" t="n">
        <v>87</v>
      </c>
      <c r="F39" s="5" t="n">
        <v>87</v>
      </c>
    </row>
    <row r="40" spans="1:8">
      <c r="A40" s="4" t="s">
        <v>134</v>
      </c>
      <c r="B40" s="5" t="n">
        <v>2881</v>
      </c>
      <c r="D40" s="6" t="n">
        <v>7</v>
      </c>
      <c r="F40" s="5" t="n">
        <v>2874</v>
      </c>
    </row>
    <row r="41" spans="1:8">
      <c r="A41" s="4" t="s">
        <v>135</v>
      </c>
      <c r="D41" s="5" t="n">
        <v>679000</v>
      </c>
    </row>
    <row r="42" spans="1:8">
      <c r="A42" s="4" t="s">
        <v>147</v>
      </c>
      <c r="B42" s="5" t="n">
        <v>-19</v>
      </c>
      <c r="G42" s="5" t="n">
        <v>-19</v>
      </c>
    </row>
    <row r="43" spans="1:8">
      <c r="A43" s="4" t="s">
        <v>96</v>
      </c>
      <c r="B43" s="6" t="n">
        <v>-49000</v>
      </c>
      <c r="H43" s="5" t="n">
        <v>-49000</v>
      </c>
    </row>
    <row r="44" spans="1:8">
      <c r="A44" s="4" t="s">
        <v>148</v>
      </c>
      <c r="C44" s="6" t="n">
        <v>0</v>
      </c>
    </row>
    <row r="45" spans="1:8">
      <c r="A45" s="4" t="s">
        <v>149</v>
      </c>
      <c r="B45" s="5" t="n">
        <v>0</v>
      </c>
      <c r="C45" s="5" t="n">
        <v>0</v>
      </c>
    </row>
    <row r="46" spans="1:8">
      <c r="A46" s="4" t="s">
        <v>150</v>
      </c>
      <c r="B46" s="6" t="n">
        <v>42038</v>
      </c>
      <c r="D46" s="6" t="n">
        <v>426</v>
      </c>
      <c r="E46" s="6" t="n">
        <v>-4391</v>
      </c>
      <c r="F46" s="5" t="n">
        <v>435360</v>
      </c>
      <c r="G46" s="5" t="n">
        <v>-19</v>
      </c>
      <c r="H46" s="5" t="n">
        <v>-389338</v>
      </c>
    </row>
    <row r="47" spans="1:8">
      <c r="A47" s="4" t="s">
        <v>151</v>
      </c>
      <c r="D47" s="5" t="n">
        <v>42555000</v>
      </c>
      <c r="E47" s="5" t="n">
        <v>464000</v>
      </c>
    </row>
    <row r="48" spans="1:8">
      <c r="A48" s="4" t="s">
        <v>121</v>
      </c>
      <c r="B48" s="5" t="n">
        <v>19541</v>
      </c>
      <c r="F48" s="5" t="n">
        <v>19541</v>
      </c>
    </row>
    <row r="49" spans="1:8">
      <c r="A49" s="4" t="s">
        <v>140</v>
      </c>
      <c r="B49" s="5" t="n">
        <v>2914</v>
      </c>
      <c r="D49" s="6" t="n">
        <v>3</v>
      </c>
      <c r="F49" s="5" t="n">
        <v>2911</v>
      </c>
    </row>
    <row r="50" spans="1:8">
      <c r="A50" s="4" t="s">
        <v>141</v>
      </c>
      <c r="D50" s="5" t="n">
        <v>247000</v>
      </c>
    </row>
    <row r="51" spans="1:8">
      <c r="A51" s="4" t="s">
        <v>142</v>
      </c>
      <c r="B51" s="5" t="n">
        <v>0</v>
      </c>
      <c r="D51" s="6" t="n">
        <v>4</v>
      </c>
      <c r="F51" s="5" t="n">
        <v>-4</v>
      </c>
    </row>
    <row r="52" spans="1:8">
      <c r="A52" s="4" t="s">
        <v>143</v>
      </c>
      <c r="D52" s="5" t="n">
        <v>436000</v>
      </c>
    </row>
    <row r="53" spans="1:8">
      <c r="A53" s="4" t="s">
        <v>144</v>
      </c>
      <c r="B53" s="5" t="n">
        <v>0</v>
      </c>
    </row>
    <row r="54" spans="1:8">
      <c r="A54" s="4" t="s">
        <v>145</v>
      </c>
      <c r="D54" s="5" t="n">
        <v>-21000</v>
      </c>
    </row>
    <row r="55" spans="1:8">
      <c r="A55" s="4" t="s">
        <v>132</v>
      </c>
      <c r="B55" s="5" t="n">
        <v>-698</v>
      </c>
      <c r="D55" s="6" t="n">
        <v>-1</v>
      </c>
      <c r="E55" s="6" t="n">
        <v>-373</v>
      </c>
      <c r="F55" s="5" t="n">
        <v>-324</v>
      </c>
    </row>
    <row r="56" spans="1:8">
      <c r="A56" s="4" t="s">
        <v>133</v>
      </c>
      <c r="D56" s="5" t="n">
        <v>-50000</v>
      </c>
      <c r="E56" s="5" t="n">
        <v>-23000</v>
      </c>
    </row>
    <row r="57" spans="1:8">
      <c r="A57" s="4" t="s">
        <v>134</v>
      </c>
      <c r="B57" s="5" t="n">
        <v>5848</v>
      </c>
      <c r="D57" s="6" t="n">
        <v>9</v>
      </c>
      <c r="F57" s="5" t="n">
        <v>5839</v>
      </c>
    </row>
    <row r="58" spans="1:8">
      <c r="A58" s="4" t="s">
        <v>135</v>
      </c>
      <c r="D58" s="5" t="n">
        <v>887000</v>
      </c>
    </row>
    <row r="59" spans="1:8">
      <c r="A59" s="4" t="s">
        <v>147</v>
      </c>
      <c r="B59" s="5" t="n">
        <v>-20</v>
      </c>
      <c r="G59" s="5" t="n">
        <v>-20</v>
      </c>
    </row>
    <row r="60" spans="1:8">
      <c r="A60" s="4" t="s">
        <v>96</v>
      </c>
      <c r="B60" s="6" t="n">
        <v>-45470</v>
      </c>
      <c r="H60" s="5" t="n">
        <v>-45470</v>
      </c>
    </row>
    <row r="61" spans="1:8">
      <c r="A61" s="4" t="s">
        <v>152</v>
      </c>
      <c r="C61" s="6" t="n">
        <v>0</v>
      </c>
    </row>
    <row r="62" spans="1:8">
      <c r="A62" s="4" t="s">
        <v>153</v>
      </c>
      <c r="B62" s="5" t="n">
        <v>0</v>
      </c>
      <c r="C62" s="5" t="n">
        <v>0</v>
      </c>
    </row>
    <row r="63" spans="1:8">
      <c r="A63" s="4" t="s">
        <v>154</v>
      </c>
      <c r="B63" s="6" t="n">
        <v>24153</v>
      </c>
      <c r="D63" s="6" t="n">
        <v>441</v>
      </c>
      <c r="E63" s="6" t="n">
        <v>-4764</v>
      </c>
      <c r="F63" s="5" t="n">
        <v>463428</v>
      </c>
      <c r="G63" s="5" t="n">
        <v>-39</v>
      </c>
      <c r="H63" s="6" t="n">
        <v>-434913</v>
      </c>
    </row>
    <row r="64" spans="1:8">
      <c r="A64" s="4" t="s">
        <v>155</v>
      </c>
      <c r="D64" s="5" t="n">
        <v>44054000</v>
      </c>
      <c r="E64" s="5" t="n">
        <v>487000</v>
      </c>
    </row>
    <row r="65" spans="1:8">
      <c r="A65" s="4" t="s">
        <v>156</v>
      </c>
      <c r="B65" s="6" t="n">
        <v>0</v>
      </c>
      <c r="F65" s="6" t="n">
        <v>105</v>
      </c>
      <c r="G65" s="6" t="n">
        <v>-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3" t="s">
        <v>230</v>
      </c>
    </row>
    <row r="4" spans="1:3">
      <c r="A4" s="4" t="s">
        <v>727</v>
      </c>
      <c r="B4" s="6" t="n">
        <v>388</v>
      </c>
      <c r="C4" s="6" t="n">
        <v>141</v>
      </c>
    </row>
    <row r="5" spans="1:3">
      <c r="A5" s="4" t="s">
        <v>728</v>
      </c>
      <c r="C5" s="5" t="n">
        <v>247</v>
      </c>
    </row>
    <row r="6" spans="1:3">
      <c r="A6" s="4" t="s">
        <v>729</v>
      </c>
      <c r="B6" s="5" t="n">
        <v>-343</v>
      </c>
    </row>
    <row r="7" spans="1:3">
      <c r="A7" s="4" t="s">
        <v>730</v>
      </c>
      <c r="B7" s="5" t="n">
        <v>-16</v>
      </c>
    </row>
    <row r="8" spans="1:3">
      <c r="A8" s="4" t="s">
        <v>731</v>
      </c>
      <c r="B8" s="6" t="n">
        <v>29</v>
      </c>
      <c r="C8" s="6" t="n">
        <v>3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6</v>
      </c>
    </row>
    <row r="3" spans="1:4">
      <c r="A3" s="3" t="s">
        <v>233</v>
      </c>
    </row>
    <row r="4" spans="1:4">
      <c r="A4" s="4" t="s">
        <v>96</v>
      </c>
      <c r="B4" s="6" t="n">
        <v>-45470</v>
      </c>
      <c r="C4" s="6" t="n">
        <v>-49000</v>
      </c>
      <c r="D4" s="6" t="n">
        <v>-49857</v>
      </c>
    </row>
    <row r="5" spans="1:4">
      <c r="A5" s="4" t="s">
        <v>97</v>
      </c>
      <c r="B5" s="5" t="n">
        <v>0</v>
      </c>
      <c r="C5" s="5" t="n">
        <v>0</v>
      </c>
      <c r="D5" s="5" t="n">
        <v>-35061</v>
      </c>
    </row>
    <row r="6" spans="1:4">
      <c r="A6" s="4" t="s">
        <v>98</v>
      </c>
      <c r="B6" s="5" t="n">
        <v>0</v>
      </c>
      <c r="C6" s="5" t="n">
        <v>0</v>
      </c>
      <c r="D6" s="5" t="n">
        <v>-14161</v>
      </c>
    </row>
    <row r="7" spans="1:4">
      <c r="A7" s="4" t="s">
        <v>733</v>
      </c>
      <c r="B7" s="6" t="n">
        <v>-45470</v>
      </c>
      <c r="C7" s="6" t="n">
        <v>-49000</v>
      </c>
      <c r="D7" s="6" t="n">
        <v>-99079</v>
      </c>
    </row>
    <row r="8" spans="1:4">
      <c r="A8" s="4" t="s">
        <v>101</v>
      </c>
      <c r="B8" s="5" t="n">
        <v>42952950</v>
      </c>
      <c r="C8" s="5" t="n">
        <v>41248473</v>
      </c>
      <c r="D8" s="5" t="n">
        <v>24740480</v>
      </c>
    </row>
    <row r="9" spans="1:4">
      <c r="A9" s="4" t="s">
        <v>100</v>
      </c>
      <c r="B9" s="7" t="n">
        <v>-1.06</v>
      </c>
      <c r="C9" s="7" t="n">
        <v>-1.19</v>
      </c>
      <c r="D9" s="6"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6</v>
      </c>
    </row>
    <row r="3" spans="1:4">
      <c r="A3" s="3" t="s">
        <v>735</v>
      </c>
    </row>
    <row r="4" spans="1:4">
      <c r="A4" s="4" t="s">
        <v>736</v>
      </c>
      <c r="B4" s="5" t="n">
        <v>6963097</v>
      </c>
      <c r="C4" s="5" t="n">
        <v>5991771</v>
      </c>
      <c r="D4" s="5" t="n">
        <v>5610053</v>
      </c>
    </row>
    <row r="5" spans="1:4">
      <c r="A5" s="4" t="s">
        <v>737</v>
      </c>
    </row>
    <row r="6" spans="1:4">
      <c r="A6" s="3" t="s">
        <v>735</v>
      </c>
    </row>
    <row r="7" spans="1:4">
      <c r="A7" s="4" t="s">
        <v>736</v>
      </c>
      <c r="B7" s="5" t="n">
        <v>210083</v>
      </c>
      <c r="C7" s="5" t="n">
        <v>585004</v>
      </c>
      <c r="D7" s="5" t="n">
        <v>1149257</v>
      </c>
    </row>
    <row r="8" spans="1:4">
      <c r="A8" s="4" t="s">
        <v>738</v>
      </c>
    </row>
    <row r="9" spans="1:4">
      <c r="A9" s="3" t="s">
        <v>735</v>
      </c>
    </row>
    <row r="10" spans="1:4">
      <c r="A10" s="4" t="s">
        <v>736</v>
      </c>
      <c r="B10" s="5" t="n">
        <v>1988509</v>
      </c>
      <c r="C10" s="5" t="n">
        <v>734577</v>
      </c>
      <c r="D10" s="5" t="n">
        <v>0</v>
      </c>
    </row>
    <row r="11" spans="1:4">
      <c r="A11" s="4" t="s">
        <v>739</v>
      </c>
    </row>
    <row r="12" spans="1:4">
      <c r="A12" s="3" t="s">
        <v>735</v>
      </c>
    </row>
    <row r="13" spans="1:4">
      <c r="A13" s="4" t="s">
        <v>736</v>
      </c>
      <c r="B13" s="5" t="n">
        <v>0</v>
      </c>
      <c r="C13" s="5" t="n">
        <v>0</v>
      </c>
      <c r="D13" s="5" t="n">
        <v>100000</v>
      </c>
    </row>
    <row r="14" spans="1:4">
      <c r="A14" s="4" t="s">
        <v>318</v>
      </c>
    </row>
    <row r="15" spans="1:4">
      <c r="A15" s="3" t="s">
        <v>735</v>
      </c>
    </row>
    <row r="16" spans="1:4">
      <c r="A16" s="4" t="s">
        <v>736</v>
      </c>
      <c r="B16" s="5" t="n">
        <v>79551</v>
      </c>
      <c r="C16" s="5" t="n">
        <v>91815</v>
      </c>
      <c r="D16" s="5" t="n">
        <v>114271</v>
      </c>
    </row>
    <row r="17" spans="1:4">
      <c r="A17" s="4" t="s">
        <v>577</v>
      </c>
    </row>
    <row r="18" spans="1:4">
      <c r="A18" s="3" t="s">
        <v>735</v>
      </c>
    </row>
    <row r="19" spans="1:4">
      <c r="A19" s="4" t="s">
        <v>736</v>
      </c>
      <c r="B19" s="5" t="n">
        <v>4684954</v>
      </c>
      <c r="C19" s="5" t="n">
        <v>4580375</v>
      </c>
      <c r="D19" s="5" t="n">
        <v>42465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6</v>
      </c>
    </row>
    <row r="3" spans="1:4">
      <c r="A3" s="3" t="s">
        <v>741</v>
      </c>
    </row>
    <row r="4" spans="1:4">
      <c r="A4" s="4" t="s">
        <v>742</v>
      </c>
      <c r="B4" s="8" t="n">
        <v>5.7</v>
      </c>
      <c r="C4" s="6" t="n">
        <v>5</v>
      </c>
      <c r="D4" s="6" t="n">
        <v>4</v>
      </c>
    </row>
    <row r="5" spans="1:4">
      <c r="A5" s="4" t="s">
        <v>743</v>
      </c>
      <c r="B5" s="10" t="n">
        <v>15.9</v>
      </c>
    </row>
    <row r="6" spans="1:4">
      <c r="A6" s="4" t="s">
        <v>744</v>
      </c>
      <c r="B6" s="5" t="n">
        <v>16</v>
      </c>
    </row>
    <row r="7" spans="1:4">
      <c r="A7" s="4" t="s">
        <v>745</v>
      </c>
    </row>
    <row r="8" spans="1:4">
      <c r="A8" s="3" t="s">
        <v>741</v>
      </c>
    </row>
    <row r="9" spans="1:4">
      <c r="A9" s="4" t="s">
        <v>746</v>
      </c>
      <c r="B9" s="10" t="n">
        <v>0.6</v>
      </c>
    </row>
    <row r="10" spans="1:4">
      <c r="A10" s="4" t="s">
        <v>747</v>
      </c>
    </row>
    <row r="11" spans="1:4">
      <c r="A11" s="3" t="s">
        <v>741</v>
      </c>
    </row>
    <row r="12" spans="1:4">
      <c r="A12" s="4" t="s">
        <v>748</v>
      </c>
      <c r="B12" s="8" t="n">
        <v>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507</v>
      </c>
    </row>
    <row r="2" spans="1:2">
      <c r="A2" s="3" t="s">
        <v>750</v>
      </c>
    </row>
    <row r="3" spans="1:2">
      <c r="A3" s="5" t="n">
        <v>2018</v>
      </c>
      <c r="B3" s="6" t="n">
        <v>7677</v>
      </c>
    </row>
    <row r="4" spans="1:2">
      <c r="A4" s="5" t="n">
        <v>2019</v>
      </c>
      <c r="B4" s="5" t="n">
        <v>8862</v>
      </c>
    </row>
    <row r="5" spans="1:2">
      <c r="A5" s="5" t="n">
        <v>2020</v>
      </c>
      <c r="B5" s="5" t="n">
        <v>9906</v>
      </c>
    </row>
    <row r="6" spans="1:2">
      <c r="A6" s="5" t="n">
        <v>2021</v>
      </c>
      <c r="B6" s="5" t="n">
        <v>9145</v>
      </c>
    </row>
    <row r="7" spans="1:2">
      <c r="A7" s="5" t="n">
        <v>2022</v>
      </c>
      <c r="B7" s="5" t="n">
        <v>9211</v>
      </c>
    </row>
    <row r="8" spans="1:2">
      <c r="A8" s="4" t="s">
        <v>751</v>
      </c>
      <c r="B8" s="5" t="n">
        <v>60866</v>
      </c>
    </row>
    <row r="9" spans="1:2">
      <c r="A9" s="4" t="s">
        <v>752</v>
      </c>
      <c r="B9" s="6" t="n">
        <v>1056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53</v>
      </c>
      <c r="B1" s="2" t="s">
        <v>1</v>
      </c>
    </row>
    <row r="2" spans="1:4">
      <c r="B2" s="2" t="s">
        <v>2</v>
      </c>
      <c r="C2" s="2" t="s">
        <v>32</v>
      </c>
      <c r="D2" s="2" t="s">
        <v>76</v>
      </c>
    </row>
    <row r="3" spans="1:4">
      <c r="A3" s="3" t="s">
        <v>239</v>
      </c>
    </row>
    <row r="4" spans="1:4">
      <c r="A4" s="4" t="s">
        <v>754</v>
      </c>
      <c r="B4" s="4" t="s">
        <v>755</v>
      </c>
    </row>
    <row r="5" spans="1:4">
      <c r="A5" s="4" t="s">
        <v>756</v>
      </c>
      <c r="B5" s="6" t="n">
        <v>1400000</v>
      </c>
      <c r="C5" s="6" t="n">
        <v>0</v>
      </c>
      <c r="D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76</v>
      </c>
    </row>
    <row r="3" spans="1:4">
      <c r="A3" s="3" t="s">
        <v>758</v>
      </c>
    </row>
    <row r="4" spans="1:4">
      <c r="A4" s="4" t="s">
        <v>759</v>
      </c>
      <c r="B4" s="5" t="n">
        <v>1</v>
      </c>
    </row>
    <row r="5" spans="1:4">
      <c r="A5" s="4" t="s">
        <v>760</v>
      </c>
    </row>
    <row r="6" spans="1:4">
      <c r="A6" s="3" t="s">
        <v>758</v>
      </c>
    </row>
    <row r="7" spans="1:4">
      <c r="A7" s="4" t="s">
        <v>761</v>
      </c>
      <c r="B7" s="4" t="s">
        <v>762</v>
      </c>
      <c r="C7" s="4" t="s">
        <v>763</v>
      </c>
      <c r="D7" s="4" t="s">
        <v>7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6</v>
      </c>
    </row>
    <row r="3" spans="1:4">
      <c r="A3" s="3" t="s">
        <v>766</v>
      </c>
    </row>
    <row r="4" spans="1:4">
      <c r="A4" s="4" t="s">
        <v>767</v>
      </c>
      <c r="B4" s="6" t="n">
        <v>200940</v>
      </c>
      <c r="C4" s="6" t="n">
        <v>157437</v>
      </c>
      <c r="D4" s="6" t="n">
        <v>110526</v>
      </c>
    </row>
    <row r="5" spans="1:4">
      <c r="A5" s="4" t="s">
        <v>768</v>
      </c>
    </row>
    <row r="6" spans="1:4">
      <c r="A6" s="3" t="s">
        <v>766</v>
      </c>
    </row>
    <row r="7" spans="1:4">
      <c r="A7" s="4" t="s">
        <v>767</v>
      </c>
      <c r="B7" s="5" t="n">
        <v>170667</v>
      </c>
      <c r="C7" s="5" t="n">
        <v>134988</v>
      </c>
      <c r="D7" s="5" t="n">
        <v>96416</v>
      </c>
    </row>
    <row r="8" spans="1:4">
      <c r="A8" s="4" t="s">
        <v>769</v>
      </c>
    </row>
    <row r="9" spans="1:4">
      <c r="A9" s="3" t="s">
        <v>766</v>
      </c>
    </row>
    <row r="10" spans="1:4">
      <c r="A10" s="4" t="s">
        <v>767</v>
      </c>
      <c r="B10" s="6" t="n">
        <v>30273</v>
      </c>
      <c r="C10" s="6" t="n">
        <v>22449</v>
      </c>
      <c r="D10" s="6" t="n">
        <v>141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4" t="s">
        <v>40</v>
      </c>
      <c r="B3" s="6" t="n">
        <v>8589</v>
      </c>
      <c r="C3" s="6" t="n">
        <v>8088</v>
      </c>
    </row>
    <row r="4" spans="1:3">
      <c r="A4" s="4" t="s">
        <v>760</v>
      </c>
    </row>
    <row r="5" spans="1:3">
      <c r="A5" s="3" t="s">
        <v>771</v>
      </c>
    </row>
    <row r="6" spans="1:3">
      <c r="A6" s="4" t="s">
        <v>40</v>
      </c>
      <c r="B6" s="5" t="n">
        <v>7182</v>
      </c>
      <c r="C6" s="5" t="n">
        <v>7063</v>
      </c>
    </row>
    <row r="7" spans="1:3">
      <c r="A7" s="4" t="s">
        <v>769</v>
      </c>
    </row>
    <row r="8" spans="1:3">
      <c r="A8" s="3" t="s">
        <v>771</v>
      </c>
    </row>
    <row r="9" spans="1:3">
      <c r="A9" s="4" t="s">
        <v>40</v>
      </c>
      <c r="B9" s="6" t="n">
        <v>1407</v>
      </c>
      <c r="C9" s="6" t="n">
        <v>10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512</v>
      </c>
      <c r="C1" s="2" t="s">
        <v>514</v>
      </c>
      <c r="D1" s="2" t="s">
        <v>2</v>
      </c>
      <c r="E1" s="2" t="s">
        <v>32</v>
      </c>
    </row>
    <row r="2" spans="1:5">
      <c r="A2" s="3" t="s">
        <v>773</v>
      </c>
    </row>
    <row r="3" spans="1:5">
      <c r="A3" s="4" t="s">
        <v>72</v>
      </c>
      <c r="D3" s="5" t="n">
        <v>44540544</v>
      </c>
      <c r="E3" s="5" t="n">
        <v>43018737</v>
      </c>
    </row>
    <row r="4" spans="1:5">
      <c r="A4" s="4" t="s">
        <v>774</v>
      </c>
    </row>
    <row r="5" spans="1:5">
      <c r="A5" s="3" t="s">
        <v>773</v>
      </c>
    </row>
    <row r="6" spans="1:5">
      <c r="A6" s="4" t="s">
        <v>775</v>
      </c>
      <c r="D6" s="8" t="n">
        <v>2.7</v>
      </c>
    </row>
    <row r="7" spans="1:5">
      <c r="A7" s="4" t="s">
        <v>537</v>
      </c>
    </row>
    <row r="8" spans="1:5">
      <c r="A8" s="3" t="s">
        <v>773</v>
      </c>
    </row>
    <row r="9" spans="1:5">
      <c r="A9" s="4" t="s">
        <v>538</v>
      </c>
      <c r="B9" s="6" t="n">
        <v>5</v>
      </c>
      <c r="C9" s="6" t="n">
        <v>5</v>
      </c>
    </row>
    <row r="10" spans="1:5">
      <c r="A10" s="4" t="s">
        <v>72</v>
      </c>
      <c r="B10" s="5" t="n">
        <v>312500</v>
      </c>
      <c r="C10" s="5" t="n">
        <v>312500</v>
      </c>
    </row>
    <row r="11" spans="1:5">
      <c r="A11" s="4" t="s">
        <v>776</v>
      </c>
      <c r="B11" s="6" t="n">
        <v>16</v>
      </c>
      <c r="C11" s="6" t="n">
        <v>16</v>
      </c>
    </row>
    <row r="12" spans="1:5">
      <c r="A12" s="4" t="s">
        <v>777</v>
      </c>
    </row>
    <row r="13" spans="1:5">
      <c r="A13" s="3" t="s">
        <v>773</v>
      </c>
    </row>
    <row r="14" spans="1:5">
      <c r="A14" s="4" t="s">
        <v>778</v>
      </c>
      <c r="C14" s="4" t="s">
        <v>7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6</v>
      </c>
    </row>
    <row r="3" spans="1:4">
      <c r="A3" s="3" t="s">
        <v>158</v>
      </c>
    </row>
    <row r="4" spans="1:4">
      <c r="A4" s="4" t="s">
        <v>96</v>
      </c>
      <c r="B4" s="6" t="n">
        <v>-45470</v>
      </c>
      <c r="C4" s="6" t="n">
        <v>-49000</v>
      </c>
      <c r="D4" s="6" t="n">
        <v>-49857</v>
      </c>
    </row>
    <row r="5" spans="1:4">
      <c r="A5" s="3" t="s">
        <v>159</v>
      </c>
    </row>
    <row r="6" spans="1:4">
      <c r="A6" s="4" t="s">
        <v>160</v>
      </c>
      <c r="B6" s="5" t="n">
        <v>7628</v>
      </c>
      <c r="C6" s="5" t="n">
        <v>6725</v>
      </c>
      <c r="D6" s="5" t="n">
        <v>5352</v>
      </c>
    </row>
    <row r="7" spans="1:4">
      <c r="A7" s="4" t="s">
        <v>161</v>
      </c>
      <c r="B7" s="5" t="n">
        <v>0</v>
      </c>
      <c r="C7" s="5" t="n">
        <v>0</v>
      </c>
      <c r="D7" s="5" t="n">
        <v>1129</v>
      </c>
    </row>
    <row r="8" spans="1:4">
      <c r="A8" s="4" t="s">
        <v>162</v>
      </c>
      <c r="B8" s="5" t="n">
        <v>19541</v>
      </c>
      <c r="C8" s="5" t="n">
        <v>17316</v>
      </c>
      <c r="D8" s="5" t="n">
        <v>10685</v>
      </c>
    </row>
    <row r="9" spans="1:4">
      <c r="A9" s="4" t="s">
        <v>163</v>
      </c>
      <c r="B9" s="5" t="n">
        <v>905</v>
      </c>
      <c r="C9" s="5" t="n">
        <v>931</v>
      </c>
      <c r="D9" s="5" t="n">
        <v>828</v>
      </c>
    </row>
    <row r="10" spans="1:4">
      <c r="A10" s="4" t="s">
        <v>164</v>
      </c>
      <c r="B10" s="5" t="n">
        <v>0</v>
      </c>
      <c r="C10" s="5" t="n">
        <v>0</v>
      </c>
      <c r="D10" s="5" t="n">
        <v>483</v>
      </c>
    </row>
    <row r="11" spans="1:4">
      <c r="A11" s="4" t="s">
        <v>165</v>
      </c>
      <c r="B11" s="5" t="n">
        <v>-2860</v>
      </c>
      <c r="C11" s="5" t="n">
        <v>75</v>
      </c>
      <c r="D11" s="5" t="n">
        <v>119</v>
      </c>
    </row>
    <row r="12" spans="1:4">
      <c r="A12" s="4" t="s">
        <v>166</v>
      </c>
      <c r="B12" s="5" t="n">
        <v>-364</v>
      </c>
      <c r="C12" s="5" t="n">
        <v>58</v>
      </c>
      <c r="D12" s="5" t="n">
        <v>153</v>
      </c>
    </row>
    <row r="13" spans="1:4">
      <c r="A13" s="4" t="s">
        <v>167</v>
      </c>
      <c r="B13" s="5" t="n">
        <v>209</v>
      </c>
      <c r="C13" s="5" t="n">
        <v>222</v>
      </c>
      <c r="D13" s="5" t="n">
        <v>209</v>
      </c>
    </row>
    <row r="14" spans="1:4">
      <c r="A14" s="3" t="s">
        <v>168</v>
      </c>
    </row>
    <row r="15" spans="1:4">
      <c r="A15" s="4" t="s">
        <v>169</v>
      </c>
      <c r="B15" s="5" t="n">
        <v>-25217</v>
      </c>
      <c r="C15" s="5" t="n">
        <v>-6195</v>
      </c>
      <c r="D15" s="5" t="n">
        <v>-18370</v>
      </c>
    </row>
    <row r="16" spans="1:4">
      <c r="A16" s="4" t="s">
        <v>170</v>
      </c>
      <c r="B16" s="5" t="n">
        <v>-74</v>
      </c>
      <c r="C16" s="5" t="n">
        <v>-3523</v>
      </c>
      <c r="D16" s="5" t="n">
        <v>-1787</v>
      </c>
    </row>
    <row r="17" spans="1:4">
      <c r="A17" s="4" t="s">
        <v>46</v>
      </c>
      <c r="B17" s="5" t="n">
        <v>-2257</v>
      </c>
      <c r="C17" s="5" t="n">
        <v>1619</v>
      </c>
      <c r="D17" s="5" t="n">
        <v>-2302</v>
      </c>
    </row>
    <row r="18" spans="1:4">
      <c r="A18" s="4" t="s">
        <v>47</v>
      </c>
      <c r="B18" s="5" t="n">
        <v>6758</v>
      </c>
      <c r="C18" s="5" t="n">
        <v>1578</v>
      </c>
      <c r="D18" s="5" t="n">
        <v>6702</v>
      </c>
    </row>
    <row r="19" spans="1:4">
      <c r="A19" s="4" t="s">
        <v>171</v>
      </c>
      <c r="B19" s="5" t="n">
        <v>55437</v>
      </c>
      <c r="C19" s="5" t="n">
        <v>38748</v>
      </c>
      <c r="D19" s="5" t="n">
        <v>44868</v>
      </c>
    </row>
    <row r="20" spans="1:4">
      <c r="A20" s="4" t="s">
        <v>172</v>
      </c>
      <c r="B20" s="5" t="n">
        <v>-950</v>
      </c>
      <c r="C20" s="5" t="n">
        <v>558</v>
      </c>
      <c r="D20" s="5" t="n">
        <v>-119</v>
      </c>
    </row>
    <row r="21" spans="1:4">
      <c r="A21" s="4" t="s">
        <v>173</v>
      </c>
      <c r="B21" s="5" t="n">
        <v>13286</v>
      </c>
      <c r="C21" s="5" t="n">
        <v>9112</v>
      </c>
      <c r="D21" s="5" t="n">
        <v>-1907</v>
      </c>
    </row>
    <row r="22" spans="1:4">
      <c r="A22" s="3" t="s">
        <v>174</v>
      </c>
    </row>
    <row r="23" spans="1:4">
      <c r="A23" s="4" t="s">
        <v>175</v>
      </c>
      <c r="B23" s="5" t="n">
        <v>-14717</v>
      </c>
      <c r="C23" s="5" t="n">
        <v>0</v>
      </c>
      <c r="D23" s="5" t="n">
        <v>-38811</v>
      </c>
    </row>
    <row r="24" spans="1:4">
      <c r="A24" s="4" t="s">
        <v>176</v>
      </c>
      <c r="B24" s="5" t="n">
        <v>-4824</v>
      </c>
      <c r="C24" s="5" t="n">
        <v>-4499</v>
      </c>
      <c r="D24" s="5" t="n">
        <v>-4136</v>
      </c>
    </row>
    <row r="25" spans="1:4">
      <c r="A25" s="4" t="s">
        <v>177</v>
      </c>
      <c r="B25" s="5" t="n">
        <v>-1162</v>
      </c>
      <c r="C25" s="5" t="n">
        <v>0</v>
      </c>
      <c r="D25" s="5" t="n">
        <v>0</v>
      </c>
    </row>
    <row r="26" spans="1:4">
      <c r="A26" s="4" t="s">
        <v>178</v>
      </c>
      <c r="B26" s="5" t="n">
        <v>-35190</v>
      </c>
      <c r="C26" s="5" t="n">
        <v>-38976</v>
      </c>
      <c r="D26" s="5" t="n">
        <v>0</v>
      </c>
    </row>
    <row r="27" spans="1:4">
      <c r="A27" s="4" t="s">
        <v>179</v>
      </c>
      <c r="B27" s="5" t="n">
        <v>33672</v>
      </c>
      <c r="C27" s="5" t="n">
        <v>0</v>
      </c>
      <c r="D27" s="5" t="n">
        <v>0</v>
      </c>
    </row>
    <row r="28" spans="1:4">
      <c r="A28" s="4" t="s">
        <v>180</v>
      </c>
      <c r="B28" s="5" t="n">
        <v>-200</v>
      </c>
      <c r="C28" s="5" t="n">
        <v>0</v>
      </c>
      <c r="D28" s="5" t="n">
        <v>0</v>
      </c>
    </row>
    <row r="29" spans="1:4">
      <c r="A29" s="4" t="s">
        <v>181</v>
      </c>
      <c r="B29" s="5" t="n">
        <v>-22421</v>
      </c>
      <c r="C29" s="5" t="n">
        <v>-43475</v>
      </c>
      <c r="D29" s="5" t="n">
        <v>-42947</v>
      </c>
    </row>
    <row r="30" spans="1:4">
      <c r="A30" s="3" t="s">
        <v>182</v>
      </c>
    </row>
    <row r="31" spans="1:4">
      <c r="A31" s="4" t="s">
        <v>183</v>
      </c>
      <c r="B31" s="5" t="n">
        <v>0</v>
      </c>
      <c r="C31" s="5" t="n">
        <v>0</v>
      </c>
      <c r="D31" s="5" t="n">
        <v>112275</v>
      </c>
    </row>
    <row r="32" spans="1:4">
      <c r="A32" s="4" t="s">
        <v>184</v>
      </c>
      <c r="B32" s="5" t="n">
        <v>0</v>
      </c>
      <c r="C32" s="5" t="n">
        <v>0</v>
      </c>
      <c r="D32" s="5" t="n">
        <v>-18540</v>
      </c>
    </row>
    <row r="33" spans="1:4">
      <c r="A33" s="4" t="s">
        <v>185</v>
      </c>
      <c r="B33" s="5" t="n">
        <v>-796</v>
      </c>
      <c r="C33" s="5" t="n">
        <v>-1392</v>
      </c>
      <c r="D33" s="5" t="n">
        <v>0</v>
      </c>
    </row>
    <row r="34" spans="1:4">
      <c r="A34" s="4" t="s">
        <v>186</v>
      </c>
      <c r="B34" s="5" t="n">
        <v>0</v>
      </c>
      <c r="C34" s="5" t="n">
        <v>-68</v>
      </c>
      <c r="D34" s="5" t="n">
        <v>-253</v>
      </c>
    </row>
    <row r="35" spans="1:4">
      <c r="A35" s="4" t="s">
        <v>187</v>
      </c>
      <c r="B35" s="5" t="n">
        <v>-698</v>
      </c>
      <c r="C35" s="5" t="n">
        <v>-4114</v>
      </c>
      <c r="D35" s="5" t="n">
        <v>0</v>
      </c>
    </row>
    <row r="36" spans="1:4">
      <c r="A36" s="4" t="s">
        <v>146</v>
      </c>
      <c r="B36" s="5" t="n">
        <v>0</v>
      </c>
      <c r="C36" s="5" t="n">
        <v>87</v>
      </c>
      <c r="D36" s="5" t="n">
        <v>0</v>
      </c>
    </row>
    <row r="37" spans="1:4">
      <c r="A37" s="4" t="s">
        <v>188</v>
      </c>
      <c r="B37" s="5" t="n">
        <v>2914</v>
      </c>
      <c r="C37" s="5" t="n">
        <v>3724</v>
      </c>
      <c r="D37" s="5" t="n">
        <v>0</v>
      </c>
    </row>
    <row r="38" spans="1:4">
      <c r="A38" s="4" t="s">
        <v>189</v>
      </c>
      <c r="B38" s="5" t="n">
        <v>5848</v>
      </c>
      <c r="C38" s="5" t="n">
        <v>2924</v>
      </c>
      <c r="D38" s="5" t="n">
        <v>1304</v>
      </c>
    </row>
    <row r="39" spans="1:4">
      <c r="A39" s="4" t="s">
        <v>190</v>
      </c>
      <c r="B39" s="5" t="n">
        <v>7268</v>
      </c>
      <c r="C39" s="5" t="n">
        <v>1161</v>
      </c>
      <c r="D39" s="5" t="n">
        <v>94786</v>
      </c>
    </row>
    <row r="40" spans="1:4">
      <c r="A40" s="4" t="s">
        <v>191</v>
      </c>
      <c r="B40" s="5" t="n">
        <v>281</v>
      </c>
      <c r="C40" s="5" t="n">
        <v>-203</v>
      </c>
      <c r="D40" s="5" t="n">
        <v>-202</v>
      </c>
    </row>
    <row r="41" spans="1:4">
      <c r="A41" s="4" t="s">
        <v>192</v>
      </c>
      <c r="B41" s="5" t="n">
        <v>-1586</v>
      </c>
      <c r="C41" s="5" t="n">
        <v>-33405</v>
      </c>
      <c r="D41" s="5" t="n">
        <v>49730</v>
      </c>
    </row>
    <row r="42" spans="1:4">
      <c r="A42" s="4" t="s">
        <v>193</v>
      </c>
      <c r="B42" s="5" t="n">
        <v>53148</v>
      </c>
      <c r="C42" s="5" t="n">
        <v>86553</v>
      </c>
      <c r="D42" s="5" t="n">
        <v>36823</v>
      </c>
    </row>
    <row r="43" spans="1:4">
      <c r="A43" s="4" t="s">
        <v>194</v>
      </c>
      <c r="B43" s="5" t="n">
        <v>51562</v>
      </c>
      <c r="C43" s="5" t="n">
        <v>53148</v>
      </c>
      <c r="D43" s="5" t="n">
        <v>86553</v>
      </c>
    </row>
    <row r="44" spans="1:4">
      <c r="A44" s="3" t="s">
        <v>195</v>
      </c>
    </row>
    <row r="45" spans="1:4">
      <c r="A45" s="4" t="s">
        <v>196</v>
      </c>
      <c r="B45" s="5" t="n">
        <v>801</v>
      </c>
      <c r="C45" s="5" t="n">
        <v>556</v>
      </c>
      <c r="D45" s="5" t="n">
        <v>341</v>
      </c>
    </row>
    <row r="46" spans="1:4">
      <c r="A46" s="4" t="s">
        <v>197</v>
      </c>
      <c r="B46" s="5" t="n">
        <v>0</v>
      </c>
      <c r="C46" s="5" t="n">
        <v>5</v>
      </c>
      <c r="D46" s="5" t="n">
        <v>1427</v>
      </c>
    </row>
    <row r="47" spans="1:4">
      <c r="A47" s="3" t="s">
        <v>198</v>
      </c>
    </row>
    <row r="48" spans="1:4">
      <c r="A48" s="4" t="s">
        <v>199</v>
      </c>
      <c r="B48" s="5" t="n">
        <v>0</v>
      </c>
      <c r="C48" s="5" t="n">
        <v>0</v>
      </c>
      <c r="D48" s="5" t="n">
        <v>27481</v>
      </c>
    </row>
    <row r="49" spans="1:4">
      <c r="A49" s="4" t="s">
        <v>200</v>
      </c>
      <c r="B49" s="6" t="n">
        <v>0</v>
      </c>
      <c r="C49" s="6" t="n">
        <v>0</v>
      </c>
      <c r="D49" s="6" t="n">
        <v>44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780</v>
      </c>
      <c r="B1" s="2" t="s">
        <v>781</v>
      </c>
    </row>
    <row r="2" spans="1:2">
      <c r="A2" s="3" t="s">
        <v>782</v>
      </c>
    </row>
    <row r="3" spans="1:2">
      <c r="A3" s="4" t="s">
        <v>528</v>
      </c>
      <c r="B3" s="5" t="n">
        <v>5950000</v>
      </c>
    </row>
    <row r="4" spans="1:2">
      <c r="A4" s="4" t="s">
        <v>783</v>
      </c>
      <c r="B4" s="6" t="n">
        <v>22</v>
      </c>
    </row>
    <row r="5" spans="1:2">
      <c r="A5" s="4" t="s">
        <v>784</v>
      </c>
      <c r="B5" s="5" t="n">
        <v>770000</v>
      </c>
    </row>
    <row r="6" spans="1:2">
      <c r="A6" s="4" t="s">
        <v>785</v>
      </c>
      <c r="B6" s="8" t="n">
        <v>30.9</v>
      </c>
    </row>
    <row r="7" spans="1:2">
      <c r="A7" s="4" t="s">
        <v>786</v>
      </c>
    </row>
    <row r="8" spans="1:2">
      <c r="A8" s="3" t="s">
        <v>782</v>
      </c>
    </row>
    <row r="9" spans="1:2">
      <c r="A9" s="4" t="s">
        <v>528</v>
      </c>
      <c r="B9" s="5" t="n">
        <v>1500000</v>
      </c>
    </row>
    <row r="10" spans="1:2">
      <c r="A10" s="4" t="s">
        <v>787</v>
      </c>
    </row>
    <row r="11" spans="1:2">
      <c r="A11" s="3" t="s">
        <v>782</v>
      </c>
    </row>
    <row r="12" spans="1:2">
      <c r="A12" s="4" t="s">
        <v>528</v>
      </c>
      <c r="B12" s="5" t="n">
        <v>44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1</v>
      </c>
      <c r="B1" s="2" t="s">
        <v>1</v>
      </c>
    </row>
    <row r="2" spans="1:2">
      <c r="B2" s="2" t="s">
        <v>202</v>
      </c>
    </row>
    <row r="3" spans="1:2">
      <c r="A3" s="3" t="s">
        <v>203</v>
      </c>
    </row>
    <row r="4" spans="1:2">
      <c r="A4" s="4" t="s">
        <v>204</v>
      </c>
      <c r="B4" s="6" t="n">
        <v>30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14:46Z</dcterms:created>
  <dcterms:modified xmlns:dcterms="http://purl.org/dc/terms/" xmlns:xsi="http://www.w3.org/2001/XMLSchema-instance" xsi:type="dcterms:W3CDTF">2018-03-08T16:14:46Z</dcterms:modified>
</cp:coreProperties>
</file>